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MANAGEMENT AGREEMENT" sheetId="8" r:id="rId8"/>
    <s:sheet name="FAIR VALUE MEASUREMENTS" sheetId="9" r:id="rId9"/>
    <s:sheet name="SHORT-TERM INVESTMENTS" sheetId="10" r:id="rId10"/>
    <s:sheet name="DERIVATIVE INSTRUMENTS AND HEDG" sheetId="11" r:id="rId11"/>
    <s:sheet name="INVENTORY" sheetId="12" r:id="rId12"/>
    <s:sheet name="SOFTWARE DEVELOPMENT COSTS AND " sheetId="13" r:id="rId13"/>
    <s:sheet name="ACCRUED EXPENSES AND OTHER CURR" sheetId="14" r:id="rId14"/>
    <s:sheet name="DEBT" sheetId="15" r:id="rId15"/>
    <s:sheet name="EARNINGS (LOSS) PER SHARE (&quot;EPS" sheetId="16" r:id="rId16"/>
    <s:sheet name="ACCUMULATED OTHER COMPREHENSIVE" sheetId="17" r:id="rId17"/>
    <s:sheet name="SEGMENT AND GEOGRAPHIC INFORMAT" sheetId="18" r:id="rId18"/>
    <s:sheet name="COMMITMENTS AND CONTINGENCIES" sheetId="19" r:id="rId19"/>
    <s:sheet name="SHARE REPURCHASE" sheetId="20" r:id="rId20"/>
    <s:sheet name="BASIS OF PRESENTATION AND SIG21" sheetId="21" r:id="rId21"/>
    <s:sheet name="MANAGEMENT AGREEMENT (Tables)" sheetId="22" r:id="rId22"/>
    <s:sheet name="FAIR VALUE MEASUREMENTS (Tables" sheetId="23" r:id="rId23"/>
    <s:sheet name="SHORT-TERM INVESTMENTS (Tables)" sheetId="24" r:id="rId24"/>
    <s:sheet name="DERIVATIVE INSTRUMENTS AND HE25" sheetId="25" r:id="rId25"/>
    <s:sheet name="INVENTORY (Tables)" sheetId="26" r:id="rId26"/>
    <s:sheet name="SOFTWARE DEVELOPMENT COSTS AN27" sheetId="27" r:id="rId27"/>
    <s:sheet name="ACCRUED EXPENSES AND OTHER CU28" sheetId="28" r:id="rId28"/>
    <s:sheet name="DEBT (Tables)" sheetId="29" r:id="rId29"/>
    <s:sheet name="EARNINGS (LOSS) PER SHARE (&quot;E30" sheetId="30" r:id="rId30"/>
    <s:sheet name="ACCUMULATED OTHER COMPREHENSI31" sheetId="31" r:id="rId31"/>
    <s:sheet name="SEGMENT AND GEOGRAPHIC INFORM32" sheetId="32" r:id="rId32"/>
    <s:sheet name="BASIS OF PRESENTATION AND SIG33" sheetId="33" r:id="rId33"/>
    <s:sheet name="MANAGEMENT AGREEMENT (Details)" sheetId="34" r:id="rId34"/>
    <s:sheet name="FAIR VALUE MEASUREMENTS (Detail" sheetId="35" r:id="rId35"/>
    <s:sheet name="FAIR VALUE MEASUREMENTS (Deta36" sheetId="36" r:id="rId36"/>
    <s:sheet name="SHORT-TERM INVESTMENTS (Details" sheetId="37" r:id="rId37"/>
    <s:sheet name="DERIVATIVE INSTRUMENTS AND HE38" sheetId="38" r:id="rId38"/>
    <s:sheet name="INVENTORY (Details)" sheetId="39" r:id="rId39"/>
    <s:sheet name="SOFTWARE DEVELOPMENT COSTS AN40" sheetId="40" r:id="rId40"/>
    <s:sheet name="ACCRUED EXPENSES AND OTHER CU41" sheetId="41" r:id="rId41"/>
    <s:sheet name="DEBT (Details)" sheetId="42" r:id="rId42"/>
    <s:sheet name="EARNINGS (LOSS) PER SHARE (&quot;E43" sheetId="43" r:id="rId43"/>
    <s:sheet name="ACCUMULATED OTHER COMPREHENSI44" sheetId="44" r:id="rId44"/>
    <s:sheet name="SEGMENT AND GEOGRAPHIC INFORM45" sheetId="45" r:id="rId45"/>
    <s:sheet name="SEGMENT AND GEOGRAPHIC INFORM46" sheetId="46" r:id="rId46"/>
    <s:sheet name="SEGMENT AND GEOGRAPHIC INFORM47" sheetId="47" r:id="rId47"/>
    <s:sheet name="SEGMENT AND GEOGRAPHIC INFORM48" sheetId="48" r:id="rId48"/>
    <s:sheet name="SHARE REPURCHASE (Details)" sheetId="49" r:id="rId49"/>
  </s:sheets>
  <s:definedNames/>
  <s:calcPr calcId="124519" calcMode="auto" fullCalcOnLoad="1"/>
</s:workbook>
</file>

<file path=xl/sharedStrings.xml><?xml version="1.0" encoding="utf-8"?>
<sst xmlns="http://schemas.openxmlformats.org/spreadsheetml/2006/main" uniqueCount="461">
  <si>
    <t>Document and Entity Information - shares</t>
  </si>
  <si>
    <t>6 Months Ended</t>
  </si>
  <si>
    <t>Sep. 30, 2015</t>
  </si>
  <si>
    <t>Oct. 30, 2015</t>
  </si>
  <si>
    <t>Document and Entity Information</t>
  </si>
  <si>
    <t>Entity Registrant Name</t>
  </si>
  <si>
    <t>TAKE TWO INTERACTIVE SOFTWARE INC</t>
  </si>
  <si>
    <t>Entity Central Index Key</t>
  </si>
  <si>
    <t>Document Type</t>
  </si>
  <si>
    <t>10-Q</t>
  </si>
  <si>
    <t>Document Period End Date</t>
  </si>
  <si>
    <t>Sep. 30,
		2015</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Mar. 31, 2015</t>
  </si>
  <si>
    <t>Current assets:</t>
  </si>
  <si>
    <t>Cash and cash equivalents</t>
  </si>
  <si>
    <t>Short-term Investments</t>
  </si>
  <si>
    <t>Restricted cash</t>
  </si>
  <si>
    <t>Accounts receivable, net of allowances of $55,105 and $70,471 at September 30, 2015 and March 31, 2015, respectively</t>
  </si>
  <si>
    <t>Inventory</t>
  </si>
  <si>
    <t>Software development costs and licenses</t>
  </si>
  <si>
    <t>Deferred cost of goods sold</t>
  </si>
  <si>
    <t>Prepaid expenses and other</t>
  </si>
  <si>
    <t>Total current assets</t>
  </si>
  <si>
    <t>Fixed assets, net</t>
  </si>
  <si>
    <t>Software development costs and licenses, net of current portion</t>
  </si>
  <si>
    <t>Deferred cost of goods sold, net of current portion</t>
  </si>
  <si>
    <t>Goodwill</t>
  </si>
  <si>
    <t>Other intangibles, net</t>
  </si>
  <si>
    <t>Other assets</t>
  </si>
  <si>
    <t>Total assets</t>
  </si>
  <si>
    <t>Current liabilities:</t>
  </si>
  <si>
    <t>Accounts payable</t>
  </si>
  <si>
    <t>Accrued expenses and other current liabilities</t>
  </si>
  <si>
    <t>Deferred revenue</t>
  </si>
  <si>
    <t>Total current liabilities</t>
  </si>
  <si>
    <t>Long-term debt</t>
  </si>
  <si>
    <t>Non-current deferred revenue</t>
  </si>
  <si>
    <t>Other long-term liabilities</t>
  </si>
  <si>
    <t>Total liabilities</t>
  </si>
  <si>
    <t>Commitments and contingencies</t>
  </si>
  <si>
    <t xml:space="preserve"> </t>
  </si>
  <si>
    <t>Stockholders' equity:</t>
  </si>
  <si>
    <t>Preferred stock, $.01 par value, 5,000 shares authorized</t>
  </si>
  <si>
    <t>Common stock, $.01 par value, 200,000 shares authorized; 104,160 and 104,594 shares issued and 86,968 and 88,356 outstanding at September 30, 2015 and March 31, 2015, respectively</t>
  </si>
  <si>
    <t>Additional paid-in capital</t>
  </si>
  <si>
    <t>Treasury stock, at cost; 17,192 and 16,238 common shares at September 30, 2015 and March 31, 2015, respectively</t>
  </si>
  <si>
    <t>Accumulated Deficit</t>
  </si>
  <si>
    <t>Accumulated other comprehensive loss</t>
  </si>
  <si>
    <t>Total stockholders' equity</t>
  </si>
  <si>
    <t>Total liabilities and stockholders' equity</t>
  </si>
  <si>
    <t>CONDENSED CONSOLIDATED BALANCE SHEETS (Parenthetical) - USD ($) shares in Thousands, $ in Thousands</t>
  </si>
  <si>
    <t>CONDENSED CONSOLIDATED BALANCE SHEETS</t>
  </si>
  <si>
    <t>Accounts receivable, allowanc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Sep. 30, 2014</t>
  </si>
  <si>
    <t>CONDENSED CONSOLIDATED STATEMENTS OF OPERATIONS</t>
  </si>
  <si>
    <t>Net revenue</t>
  </si>
  <si>
    <t>Cost of goods sold</t>
  </si>
  <si>
    <t>Gross profit</t>
  </si>
  <si>
    <t>Selling and marketing</t>
  </si>
  <si>
    <t>General and administrative</t>
  </si>
  <si>
    <t>Research and development</t>
  </si>
  <si>
    <t>Depreciation and amortization</t>
  </si>
  <si>
    <t>Total operating expenses</t>
  </si>
  <si>
    <t>Income (loss) from operations</t>
  </si>
  <si>
    <t>Interest and other, net</t>
  </si>
  <si>
    <t>Gain on long-term investments, net</t>
  </si>
  <si>
    <t>Income (loss) before income taxes</t>
  </si>
  <si>
    <t>Provision for (benefit from) income taxes</t>
  </si>
  <si>
    <t>Net income (loss)</t>
  </si>
  <si>
    <t>Earnings (loss) per share:</t>
  </si>
  <si>
    <t>Basic earnings (loss) per share (in dollars per share)</t>
  </si>
  <si>
    <t>Diluted earnings (loss) per share (in dollars per share)</t>
  </si>
  <si>
    <t>CONDENSED CONSOLIDATED STATEMENTS OF COMPREHENSIVE INCOME (LOSS) - USD ($) $ in Thousands</t>
  </si>
  <si>
    <t>CONDENSED CONSOLIDATED STATEMENTS OF COMPREHENSIVE INCOME (LOSS)</t>
  </si>
  <si>
    <t>Net income ( loss)</t>
  </si>
  <si>
    <t>Other comprehensive (loss) income:</t>
  </si>
  <si>
    <t>Foreign currency translation adjustment</t>
  </si>
  <si>
    <t>Change in unrealized gains on cash flow hedges, net of taxes</t>
  </si>
  <si>
    <t>Unrealized losses on available-for-sale securities, net of taxes</t>
  </si>
  <si>
    <t>Other comprehensive (loss) income</t>
  </si>
  <si>
    <t>Comprehensive income (loss)</t>
  </si>
  <si>
    <t>CONDENSED CONSOLIDATED STATEMENTS OF CASH FLOWS - USD ($) $ in Thousands</t>
  </si>
  <si>
    <t>Operating activities:</t>
  </si>
  <si>
    <t>Net loss</t>
  </si>
  <si>
    <t>Adjustments to reconcile net loss to net cash provided by (used in) operating activities:</t>
  </si>
  <si>
    <t>Amortization and impairment of software development costs and licenses</t>
  </si>
  <si>
    <t>Amortization and impairment of intellectual property</t>
  </si>
  <si>
    <t>Stock-based compensation</t>
  </si>
  <si>
    <t>Deferred income taxes</t>
  </si>
  <si>
    <t>Amortization of discount on Convertible Notes</t>
  </si>
  <si>
    <t>Amortization of debt issuance costs</t>
  </si>
  <si>
    <t>Other, net</t>
  </si>
  <si>
    <t>Changes in assets and liabilities:</t>
  </si>
  <si>
    <t>Accounts receivable</t>
  </si>
  <si>
    <t>Prepaid expenses, other current and other non-current assets</t>
  </si>
  <si>
    <t>Accounts payable, accrued expenses and other liabilities</t>
  </si>
  <si>
    <t>Net cash provided by (used in) operating activities</t>
  </si>
  <si>
    <t>Investing activities:</t>
  </si>
  <si>
    <t>Purchases of fixed assets</t>
  </si>
  <si>
    <t>Purchases of short-term investments, net</t>
  </si>
  <si>
    <t>Cash received from sale of long-term investment</t>
  </si>
  <si>
    <t>Net cash used in investing activities</t>
  </si>
  <si>
    <t>Financing activities:</t>
  </si>
  <si>
    <t>Excess tax benefit from stock-based compensation</t>
  </si>
  <si>
    <t>Tax payment related to net share settlements on restricted stock awards</t>
  </si>
  <si>
    <t>Repurchase of common stock</t>
  </si>
  <si>
    <t>Net cash (used in) provided by financing activities</t>
  </si>
  <si>
    <t>Effects of foreign currency exchange rates on cash and cash equivalents</t>
  </si>
  <si>
    <t>Net decrease in cash and cash equivalents</t>
  </si>
  <si>
    <t>Cash and cash equivalents, beginning of year</t>
  </si>
  <si>
    <t>Cash and cash equivalents, end of period</t>
  </si>
  <si>
    <t>BASIS OF PRESENTATION AND SIGNIFICANT ACCOUNTING POLICIES</t>
  </si>
  <si>
    <t>1. BASIS OF PRESENTATION AND SIGNIFICANT ACCOUNTING POLICIES
Take-Two Interactive Software, Inc. (the "Company," "we," "us," or similar pronouns) was incorporated in the state of Delaware in 1993. We are a leading developer, publisher and marketer of interactive entertainment for consumers around the globe. The Company develops and publishes products through its two wholly-owned labels Rockstar Games and 2K. Our products are designed for console systems and personal computers, including smart phones and tablets, and are delivered through physical retail, digital download, online platforms and cloud streaming services.
Basis of Presentation
The accompanying Condensed Consolidated Financial Statements are unaudited and include the accounts of the Company and its wholly-owned subsidiaries and, in the opinion of management, reflect all normal and recurring adjustments necessary for the fair presentation of our financial position, results of operations and cash flows. Interim results may not be indicative of the results that may be expected for the full fiscal year. All material inter-company accounts and transactions have been eliminated in consolidation. The preparation of these Condensed Consolidated Financial Statements in accordance with accounting principles generally accepted in the United States requires management to make estimates and assumptions that affect the amounts reported in these Condensed Consolidated Financial Statements and accompanying notes. As permitted under generally accepted accounting principles in the United States, interim accounting for certain expenses, including income taxes, are based on full year assumptions when appropriate. Actual results could differ materially from those estimates.
Certain information and footnote disclosures normally included in financial statements prepared in accordance with accounting principles generally accepted in the United States have been omitted pursuant to the rules and regulations of the Securities and Exchange Commission,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year ended March 31, 2015.
Certain immaterial reclassifications have been made to prior period amounts to conform to the current period presentation.
Recently Issued or Adopted Accounting Pronouncements
Measurement of Inventory
In July 2015, the Financial Accounting Standards Board ("FASB") issued Accounting Standards Update ("ASU") 2015-11, "Simplifying the Measurement of Inventory." This new guidance requires the measurement of inventory to be reflected at the lower of cost or net realizable value for inventories measured using any method other than last-in-first-out or the retail inventory method. Currently, we value our inventory at the lower of weighted average cost or market. This update will be applied prospectively and is effective for annual periods, and interim periods within those years, beginning after December 15, 2016 (April 1, 2017 for the Company). Early adoption is permitted. The Company is currently evaluating the impact of adopting this update on its Consolidated Financial Statements.
Internal-Use Software
In April 2015, the FASB issued ASU 2015-05, "Customer's Accounting for Fees Paid in a Cloud Computing Arrangement." This update provides guidance for customers to determine whether cloud computing arrangements include software license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update can be applied prospectively to all arrangements entered into or materially modified after the effective date or retrospectively. This update is effective for annual periods, and interim periods within those years, beginning after December 15, 2015 (April 1, 2016 for the Company) and early adoption is permitted. The Company is currently evaluating the impact of adopting this update on its Consolidated Financial Statements.
Presentation of Debt Issuance Costs
In April 2015, the FASB issued ASU 2015-03, "Simplifying the Presentation of Debt Issuance Costs." This new guidance requires the presentation of debt issuance costs in the balance sheet as a deduction from the carrying amount of the related debt liability. This update will be applied retrospectively and is effective for annual periods, and interim periods within those years, beginning after December 15, 2015 (April 1, 2016 for the Company). Early adoption is permitted. The adoption of this new guidance is not expected to have a material effect on our Consolidated Financial Statements.
Revenue from Contracts with Customers
In May 2014, the FASB issued ASU 2014-09, Revenue from Contracts with Customers, as a new Topic, Accounting Standards Codification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can be adopted retrospectively to each period presented or as a cumulative-effect adjustment as of the date of adoption. In July 2015, the FASB voted to defer the effective date by one year to annual and interim years beginning after December 15, 2017 (April 1, 2018 for the Company). Early adoption is permitted, but no earlier than the original effective date of annual and interim periods beginning after December 15, 2016 (April 1, 2017 for the Company). The Company is currently determining its implementation approach and evaluating the impact of adopting this update on its Consolidated Financial Statements.
Requirements for Reporting Discontinued Operations
In April 2014, the FASB issued ASU 2014-08, Reporting Discontinued Operations and Disclosures of Disposals of Components of an Entity. This new guidance raises the threshold for a disposal to qualify as discontinued operations and requires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update was applied prospectively beginning April 1, 2015 and did not have an impact on our Consolidated Financial Statements.</t>
  </si>
  <si>
    <t>MANAGEMENT AGREEMENT</t>
  </si>
  <si>
    <t>2. MANAGEMENT AGREEMENT
In March 2007, we entered into a management services agreement, which was renewed in May 2011 (as amended, the "2011 Management Agreement") with ZelnickMedia pursuant to which ZelnickMedia provided us with certain management, consulting and executive level services. In March 2014, we entered into a new management agreement, (the "2014 Management Agreement"), with ZelnickMedia pursuant to which ZelnickMedia continues to provide financial and management consulting services to the Company through March 31, 2019. The 2014 Management Agreement became effective April 1, 2014 and supersedes and replaces the 2011 Management Agreement, except as otherwise contemplated by the 2014 Management Agreement. As part of the 2014 Management Agreement, Strauss Zelnick, the President of ZelnickMedia, continues to serve as Executive Chairman and Chief Executive Officer and Karl Slatoff, a partner of ZelnickMedia, continues to serve as President of the Company. The 2014 Management Agreement provides for an annual management fee of $2,970 over the term of the agreement and a maximum annual bonus opportunity of $4,752 over the term of the agreement, based on the Company achieving certain performance thresholds. In consideration for ZelnickMedia's services, we recorded consulting expense (a component of general and administrative expenses) of $2,524 and $1,336 during each of the three months ended September 30, 2015 and 2014, respectively and $3,861 and $2,673 during each of the six months ended September 30, 2015 and 2014, respectively.
In April 2011, pursuant to the 2011 Management Agreement, we granted 1,100,000 shares of restricted stock to ZelnickMedia that vested annually through May 15, 2015 and 1,650,000 shares of market-based restricted stock that were eligible to vest through May 26, 2015, based on the Company's Total Shareholder Return (as defined in the relevant grant agreements) relative to the Total Shareholder Return of the companies that constitute the NASDAQ Composite Index measured annually on a cumulative basis. To earn all of the shares of market-based restricted stock, the Company must have performed at the 75th percentile, or top quartile, of the NASDAQ Composite Index. None of the shares of restricted stock granted pursuant to the 2011 Management Agreement remained unvested as of September 30, 2015. For the three months ended September 30, 2014, we recorded stock-based compensation expenses (a component of general and administrative expenses) of $5,069 and for the six months ended September 30, 2015 and 2014, we recorded stock-based compensation expenses (a component of general and administrative expenses) of $3,971 and $7,806, respectively, in each case related to the shares of restricted stock granted pursuant to the 2011 Management Agreement.
In connection with the 2014 Management Agreement, we granted 525,591 and 619,490 restricted stock units to ZelnickMedia on May 20, 2015 and April 1, 2014, respectively, as follows:
Six Months Ended September 30,
2015
2014
Time-based
Market-based (1)
Performance-based (1)
New IP
Major IP
​
​
​
​
​
​
​
​
Total- Performance-based
​
​
​
​
​
​
​
​
Total Restricted Stock Units
​
​
​
​
​
​
​
​
​
​
​
​
​
​
​
​
(1)
Represents the maximum number of shares eligible to vest
Time-based restricted stock units granted on April 1, 2014 will vest on April 1, 2016 and those granted on May 20, 2015 will vest on April 1, 2017, in each case provided that the 2014 Management Agreement has not been terminated prior to such vesting date. Market-based restricted stock units are eligible to vest based on the Company's Total Shareholder Return (as defined in the relevant grant agreement) relative to the Total Shareholder Return (as defined in the relevant grant agreement) of the companies that constitute the NASDAQ Composite Index as of the grant date measured over a two-year period. To earn the target number of market-based restricted stock units (which represents 50% of the number of the market-based restricted stock units set forth in the table above), the Company must perform at the 50th percentile, with the maximum number of market-based restricted stock units earned if the Company performs at the 75th percentile. Each reporting period, we re-measure the fair value of the unvested portion of the shares of market-based restricted stock units granted to ZelnickMedia. We also granted performance-based restricted stock units, of which 50% are tied to "New IP" and 50% to "Major IP" (as defined in the relevant grant agreement), that are eligible to vest based on the Company's achievement of certain performance metrics (as defined in the relevant grant agreement) of individual product releases of "New IP" or "Major IP" measured over a two-year period. The target number of performance-based restricted stock units that may be earned pursuant to these grants is equal to 50% of the grant amounts set forth in the above table (which represents the maximum number of performance-based restricted stock units that may be earned). Each reporting period, we assess the performance metric and upon achievement of certain thresholds record an expense for the unvested portion of the shares of performance-based restricted stock units. Certain performance metrics, based on unit sales, have been achieved for the "New IP" and "Major IP" performance-based restricted stock units granted on April 1, 2014 and May 20, 2015.
For the three months ended September 30, 2015 and 2014 we recorded stock-based compensation expenses (a component of general and administrative expenses) of $4,935 and $1,390, respectively, and for the six months ended September 30, 2015 and 2014 we recorded stock-based compensation expenses (a component of general and administrative expenses) of $8,287 and $2,579, respectively, in each case related to the restricted stock units granted pursuant to the 2014 Management Agreement.
The unvested portion of time-based, market-based and performance-based restricted stock units granted pursuant to the 2014 Management Agreement as of September 30, 2015 and March 31, 2015 was 1,145,081 and 619,490, respectively.</t>
  </si>
  <si>
    <t>FAIR VALUE MEASUREMENTS</t>
  </si>
  <si>
    <t>3. FAIR VALUE MEASUREMENTS
The carrying amounts of our financial instruments, including cash and cash equivalents, restricted cash, accounts receivable, accounts payable and accrued liabilities, approximate fair value because of their short maturities. We consider all highly liquid instruments purchased with original maturities of three months or less to be cash equivalents. Our restricted cash balance is primarily related to a dedicated account limited to the payment of certain royalty obligations.
We follow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table below segregates all assets that are measured at fair value on a recurring basis (which is measured at least annually) into the most appropriate level within the fair value hierarchy based on the inputs used to determine the fair value at the measurement date.
September 30, 2015
Quoted prices in active markets for identical assets (level 1)
Significant other observable inputs (level 2)
Significant unobservable inputs (level 3)
Balance Sheet Classification
Money market funds
$
$
$
—
$
—
Cash and cash equivalents
Bank-time deposits
—
—
Cash and cash equivalents
Corporate bonds
—
—
Short-term investments
Bank-time deposits
—
—
Short-term investments
Foreign currency forward contracts
)
—
)
—
Accrued and other current liabilities
​
​
​
​
​
​
​
​
​
​
​
​
​
​
​
Total recurring fair value measurements, net
$
$
$
$
—
​
​
​
​
​
​
​
​
​
​
​
​
​
​
​
​
​
​
​
​
​
​
​
​
​
​
​
​
​
​
March 31, 2015
Quoted prices in active markets for identical assets (level 1)
Significant other observable inputs (level 2)
Significant unobservable inputs (level 3)
Balance Sheet Classification
Money market funds
$
$
$
—
$
—
Cash and cash equivalents
Bank-time deposits
—
—
Cash and cash equivalents
Corporate bonds
—
—
Short-term investments
Bank-time deposits
—
—
Short-term investments
Foreign currency forward contracts
—
—
Prepaid expenses and other
​
​
​
​
​
​
​
​
​
​
​
​
​
​
​
Total recurring fair value measurements, net
$
$
$
$
—
​
​
​
​
​
​
​
​
​
​
​
​
​
​
​
​
​
​
​
​
​
​
​
​
​
​
​
​
​
​
The Company did not have any transfers between Level 1 and Level 2 fair value measurements during the six months ended September 30, 2015.
Debt
As of September 30, 2015, the estimated fair value of the Company's 1.75% Convertible Notes due 2016 (the "1.75% Convertible Notes") and 1.00% Convertible Notes due 2018 (the "1.00% Convertible Notes" and together with the 1.75% Convertible Notes, the "Convertible Notes") was $385,400 and $409,486, respectively. The fair value was determined using Level 2 inputs, observable market data, for the Convertible Notes and its embedded option feature. See Note 9 for additional information regarding our Convertible Notes.</t>
  </si>
  <si>
    <t>SHORT-TERM INVESTMENTS</t>
  </si>
  <si>
    <t>SHORT TERM INVESTMENTS</t>
  </si>
  <si>
    <t>4. SHORT-TERM INVESTMENTS
Our short-term investments consisted of the following:
September 30, 2015
Gross Unrealized
Cost or Amortized Cost
Fair Value
Gains
Losses
Short-term investments:
Bank time deposits
$
$
—
$
—
$
Available-for-sale securities:
Corporate bonds
)
​
​
​
​
​
​
​
​
​
​
​
​
​
​
Total short-term investments
$
$
$
)
$
​
​
​
​
​
​
​
​
​
​
​
​
​
​
​
​
​
​
​
​
​
​
​
​
​
​
​
​
March 31, 2015
Gross Unrealized
Cost or Amortized Cost
Fair Value
Gains
Losses
Short-term investments:
Bank time deposits
$
$
—
$
—
$
Available-for-sale securities:
Corporate bonds
)
​
​
​
​
​
​
​
​
​
​
​
​
​
​
Total short-term investments
$
$
$
)
$
​
​
​
​
​
​
​
​
​
​
​
​
​
​
​
​
​
​
​
​
​
​
​
​
​
​
​
​
Unrealized gains and losses of the Company's available-for-sale securities are reported as a component of other comprehensive income (loss), net of tax, until the security is sold, the security has matured, or the Company determines that the fair value of the security has declined below its adjusted cost basis and the decline is other-than-temporary. We evaluate our investments for impairment quarterly. The Company considers various factors in the review of investments with an unrealized loss, including the credit quality of the issuer, the duration that the fair value has been less than the adjusted cost basis, the severity of the impairment, the reason for the decline in value and our intent to sell and ability to hold the investment for a period of time sufficient to allow for any anticipated recovery in market value. Based on our review, we did not consider these investments to be other-than-temporarily impaired as of September 30, 2015.
The following table summarizes the contracted maturities of our short-term investments at September 30, 2015:
Amortized Cost
Fair Value
Short-term investments:
Due in 1 year or less
$
$
Due in 1 - 2 years
​
​
​
​
​
​
​
​
Total short-term investments
$
$
​
​
​
​
​
​
​
​
​
​
​
​
​
​
​
​</t>
  </si>
  <si>
    <t>DERIVATIVE INSTRUMENTS AND HEDGING ACTIVITIES</t>
  </si>
  <si>
    <t>5. DERIVATIVE INSTRUMENTS AND HEDGING ACTIVITIES
Hedging Activities
We transact business in various foreign currencies and have significant sales and purchase transactions denominated in foreign currencies, subjecting us to foreign currency exchange rate risk. From time to time, we use hedging programs in an effort to mitigate the effect of foreign currency exchange rate movements.
Balance Sheet Hedging Activities
We use foreign currency forward contracts to mitigate foreign currency exchange rate risk associated with non-functional currency denominated cash balances and inter-company funding loans, non-functional currency denominated accounts receivable and non-functional currency denominated accounts payable. These transactions are not designated as hedging instruments and are accounted for as derivatives whereby the fair value of the contracts is reported as either assets or liabilities on our Condensed Consolidated Balance Sheets, and gains and losses resulting from changes in the fair value are reported in interest and other, net, in our Condensed Consolidated Statements of Operations. The Company classifies cash flows from its derivative transactions as cash flows provided by (used in) operating activities in the Condensed Consolidated Statements of Cash Flows. We do not enter into derivative financial contracts for speculative or trading purposes. All foreign currency forward contracts have maturities of less than one year. The following table shows the gross notional amounts of foreign currency forward contracts:
September 30, 2015
March 31, 2015
Forward contracts to sell foreign currencies
$
$
Forward contracts to purchase foreign currencies
For the three months ended September 30, 2015 and 2014, we recorded a gain of $340 and $370, respectively, and for the six months ended September 30, 2015 and 2014, we recorded a loss of $322 and $432, respectively, related to foreign currency forward contracts in interest and other, net on the Condensed Consolidated Statements of Operations.</t>
  </si>
  <si>
    <t>INVENTORY</t>
  </si>
  <si>
    <t>6. INVENTORY
Inventory balances by category are as follows:
September 30, 2015
March 31, 2015
Finished products
$
$
Parts and supplies
​
​
​
​
​
​
​
​
Inventory
$
$
​
​
​
​
​
​
​
​
​
​
​
​
​
​
​
​
Estimated product returns included in inventory at September 30, 2015 and March 31, 2015 were $504 and $921, respectively.</t>
  </si>
  <si>
    <t>SOFTWARE DEVELOPMENT COSTS AND LICENSES</t>
  </si>
  <si>
    <t>7. SOFTWARE DEVELOPMENT COSTS AND LICENSES
Details of our capitalized software development costs and licenses are as follows:
September 30, 2015
March 31, 2015
Current
Non-current
Current
Non-current
Software development costs, internally developed
$
$
$
$
Software development costs, externally developed
Licenses
—
—
​
​
​
​
​
​
​
​
​
​
​
​
​
​
Software development costs and licenses
$
$
$
$
​
​
​
​
​
​
​
​
​
​
​
​
​
​
​
​
​
​
​
​
​
​
​
​
​
​
​
​
Software development costs and licenses as of September 30, 2015 and March 31, 2015 included $295,459 and $211,248, respectively, related to titles that have not been released. During the three and six months ended September 30, 2015 we recorded $423 and $2,133, respectively, of software development impairment charges (a component of cost of goods sold).</t>
  </si>
  <si>
    <t>ACCRUED EXPENSES AND OTHER CURRENT LIABILITIES</t>
  </si>
  <si>
    <t>8. ACCRUED EXPENSES AND OTHER CURRENT LIABILITIES
Accrued expenses and other current liabilities consist of the following:
September 30, 2015
March 31, 2015
Software development royalties
$
$
Compensation and benefits
Licenses
Marketing and promotions
Other
​
​
​
​
​
​
​
​
Accrued expenses and other current liabilities
$
$
​
​
​
​
​
​
​
​
​
​
​
​
​
​
​
​</t>
  </si>
  <si>
    <t>DEBT</t>
  </si>
  <si>
    <t>9. DEBT
Credit Agreement
In August 2014, we entered into a Third Amendment to the Second Amended and Restated October 2011 Credit Agreement (the "Credit Agreement"). The Credit Agreement provides for borrowings of up to $100,000 which may be increased by up to $40,000 pursuant to the terms of the Credit Agreement, and is secured by substantially all of our assets and the equity of our subsidiaries. The Credit Agreement expires on August 18, 2019. Revolving loans under the Credit Agreement bear interest at our election of (a) 0.50% to 1.00% above a certain base rate (3.75% at September 30, 2015), or (b) 1.50% to 2.00% above the LIBOR Rate (approximately 1.69% at September 30, 2015), with the margin rate subject to the achievement of certain average liquidity levels. We are also required to pay a monthly fee on the unused available balance, ranging from 0.25% to 0.375% based on availability. We had no outstanding borrowings at September 30, 2015 and March 31, 2015.
Availability under the Credit Agreement is restricted by our United States and United Kingdom based accounts receivable and inventory balances. The Credit Agreement also allows for the issuance of letters of credit in an aggregate amount of up to $5,000.
Information related to availability on our Credit Agreement is as follows:
September 30, 2015
March 31, 2015
Available borrowings
$
$
Outstanding letters of credit
We recorded interest expense and fees related to the Credit Agreement of $111 and $138 for the three months ended September 30, 2015 and 2014, respectively, and $221 and $297 for the six months ended September 30, 2015 and 2014, respectively. The Credit Agreement contains covenants that substantially limit us and our subsidiaries' ability to: create, incur, assume or be liable for indebtedness; dispose of assets outside the ordinary course of business; acquire, merge or consolidate with or into another person or entity; create, incur or allow any lien on any of their respective properties; make investments; or pay dividends or make distributions (each subject to certain limitations); or optionally prepay any indebtedness (subject to certain exceptions, including an exception permitting the redemption of the Company's unsecured convertible senior notes upon the meeting of certain minimum liquidity requirements). In addition, the Credit Agreement provides for certain events of default such as nonpayment of principal and interest, breaches of representations and warranties, noncompliance with covenants, acts of insolvency, default on indebtedness held by third parties and default on certain material contracts (subject to certain limitations and cure periods). The Credit Agreement also contains a requirement that we maintain an interest coverage ratio of more than one to one for the trailing twelve month period, if certain average liquidity levels fall below $30,000. As of September 30, 2015, we were in compliance with all covenants and requirements outlined in the Credit Agreement.
1.75% Convertible Notes Due 2016
On November 16, 2011, we issued $250,000 aggregate principal amount of 1.75% Convertible Notes due 2016. The issuance of the 1.75% Convertible Notes included $30,000 related to the exercise of an over-allotment option by the underwriters. Interest on the 1.75% Convertible Notes is payable semi-annually in arrears on June 1 st and December 1 st of each year, commencing on June 1, 2012. The 1.75% Convertible Notes mature on December 1, 2016, unless earlier repurchased by the Company or converted. The Company does not have the right to redeem the 1.75% Convertible Notes prior to maturity.
The 1.75% Convertible Notes are convertible at an initial conversion rate of 52.3745 shares of our common stock per $1 principal amount of 1.75% Convertible Notes (representing an initial conversion price of approximately $19.093 per share of common stock for a total of approximately 13,094,000 underlying conversion shares) subject to adjustment in certain circumstances. Holders may convert the 1.75% Convertible Notes at their option prior to the close of business on the business day immediately preceding June 1, 2016, only under the following circumstances: (1) during any fiscal quarter commencing after March 31, 2012, if the last reported sale price of the common stock for at least 20 trading days (whether or not consecutive) during a period of 30 consecutive trading days ending on the last trading day of the preceding fiscal quarter is greater than or equal to 130% of the applicable conversion price on each applicable trading day; (2) during the five business day period after any 10 consecutive trading day period (the "measurement period") in which the trading price per $1 principal amount of 1.75% Convertible Notes for each day of that measurement period was less than 98% of the product of the last reported sale price of our common stock and the applicable conversion rate on each such day; or (3) upon the occurrence of specified corporate events. On and after June 1, 2016 until the close of business on the business day immediately preceding the maturity date, holders may convert their 1.75% Convertible Notes at any time, regardless of the foregoing circumstances. Upon conversion, the 1.75% Convertible Notes may be settled, at our election, in cash, shares of our common stock, or a combination of cash and shares of the Company's common stock. Our common stock price exceeded 130% of the applicable conversion price per share for at least 20 trading days during the 30 consecutive trading days ended September 30, 2015. Accordingly, as of October 1, 2015 the 1.75% Convertible Notes may be converted at the holder's option through December 31, 2015. If the 1.75% Convertible Notes were to be converted during this period, our current intent and ability, given our option, would be to settle the conversion in shares of our common stock. As such, we have continued to classify these 1.75% Convertible Notes as long-term debt.
Upon the occurrence of certain fundamental changes involving the Company, holders of the 1.75% Convertible Notes may require us to purchase all or a portion of their 1.75% Convertible Notes for cash at a price equal to 100% of the principal amount of the notes to be purchased, plus accrued and unpaid interest (including additional interest, if any) to, but excluding, the fundamental change purchase date.
The indenture governing the 1.75% Convertible Notes contains customary terms and covenants and events of default. If an event of default (as defined therein) occurs and is continuing, the Trustee by notice to the Company, or the holders of at least 25% in aggregate principal amount of the 1.75% Convertible Notes then outstanding by notice to the Company and the Trustee, may, and the Trustee at the request of such holders shall, declare 100% of the principal of and accrued and unpaid interest (including additional interest, if any) on all the 1.75% Convertible Notes to be due and payable. In the case of an event of default arising out of certain bankruptcy events, 100% of the principal of and accrued and unpaid interest (including additional interest, if any), on the 1.75% Convertible Notes will automatically become due and payable immediately. As of September 30, 2015, we were in compliance with all covenants and requirements outlined in the indenture governing the 1.75% Convertible Notes.
The 1.75% Convertible Notes are senior unsecured obligations and rank senior in right of payment to our existing and future indebtedness that is expressly subordinated in right of payment to the 1.75% Convertible Notes; equal in right of payment to our existing and future indebtedness that is not so subordinated; effectively junior in right of payment to any of our secured indebtedness to the extent of the value of the assets securing such indebtedness; and structurally junior to all existing and future indebtedness incurred by our subsidiaries.
We separately account for the liability and equity components of the 1.75% Convertible Notes in a manner that reflects the Company's nonconvertible debt borrowing rate when interest expense is recognized in subsequent periods. As of the date of issuance of our 1.75% Convertible Notes, we estimated the fair value to be $197,373, assuming a 6.9% non-convertible borrowing rate. We determined the carrying amount of the equity component to be $52,627 by deducting the fair value of the liability component from the par value of the 1.75% Convertible Notes. The excess of the principal amount of the liability component over its carrying amount is amortized to interest and other, net over the term of the 1.75% Convertible Notes using the effective interest method. The equity component is not remeasured as long as it continues to meet the conditions for equity classification. In accounting for the $6,875 of banking, legal and accounting fees related to the issuance of the 1.75% Convertible Notes, we allocated $5,428 to the liability component and $1,447 to the equity component. Debt issuance costs attributable to the liability component are being amortized to interest and other, net over the term of the 1.75% Convertible Notes, and issuance costs attributable to the equity component were netted with the equity component in additional paid-in capital.
As of September 30, 2015 and March 31, 2015, the if-converted value of our 1.75% Convertible Notes exceeded the principal amount of $250,000 by $126,191 and $83,373, respectively.
The following table provides additional information related to our 1.75% Convertible Notes:
September 30, 2015
March 31, 2015
Additional paid-in capital
$
$
​
​
​
​
​
​
​
​
Principal amount of 1.75% Convertible Notes
$
$
Unamortized discount of the liability component
​
​
​
​
​
​
​
​
Net carrying amount of 1.75% Convertible Notes
$
$
​
​
​
​
​
​
​
​
Carrying amount of debt issuance costs
$
$
​
​
​
​
​
​
​
​
​
​
​
​
​
​
​
​
The following table provides the components of interest expense related to our 1.75% Convertible Notes:
Three Months Ended September 30,
Six Months Ended September 30,
2015
2014
2015
2014
Cash interest expense (coupon interest expense)
$
$
$
$
Non-cash amortization of discount on 1.75% Convertible Notes
Amortization of debt issuance costs
​
​
​
​
​
​
​
​
​
​
​
​
​
​
Total interest expense related to 1.75% Convertible Notes
$
$
$
$
​
​
​
​
​
​
​
​
​
​
​
​
​
​
​
​
​
​
​
​
​
​
​
​
​
​
​
​
1.00% Convertible Notes Due 2018
On June 18, 2013, we issued $250,000 aggregate principal amount of 1.00% Convertible Notes due 2018. The 1.00% Convertible Notes were issued at 98.5% of par value for proceeds of $246,250. Interest on the 1.00% Convertible Notes is payable semi-annually in arrears on July 1 st and January 1 st of each year, commencing on January 1, 2014. The 1.00% Convertible Notes mature on July 1, 2018, unless earlier repurchased by the Company or converted. The Company does not have the right to redeem the 1.00% Convertible Notes prior to maturity. The Company also granted the underwriters a 30-day option to purchase up to an additional $37,500 principal amount of 1.00% Convertible Notes to cover overallotments, if any. On July 17, 2013, the Company closed its public offering of $37,500 principal amount of the Company's 1.00% Convertible Notes as a result of the underwriters exercising their overallotment option in full on July 12, 2013, bringing the total proceeds to $283,188.
The 1.00% Convertible Notes are convertible at an initial conversion rate of 46.4727 shares of our common stock per $1 principal amount of 1.00% Convertible Notes (representing an initial conversion price of approximately $21.52 per share of common stock for a total of approximately 13,361,000 underlying conversion shares) subject to adjustment in certain circumstances. Holders may convert the 1.00% Convertible Notes at their option prior to the close of business on the business day immediately preceding January 1, 2018, only under the following circumstances: (1) during any fiscal quarter commencing after September 30, 2013, if the last reported sale price of the common stock for at least 20 trading days (whether or not consecutive) during a period of 30 consecutive trading days ending on the last trading day of the preceding fiscal quarter is greater than or equal to 130% of the applicable conversion price on each applicable trading day; (2) during the five business day period after any 10 consecutive trading day period (the "measurement period") in which the trading price per $1 principal amount of 1.00% Convertible Notes for each day of that measurement period was less than 98% of the product of the last reported sale price of our common stock and the applicable conversion rate on each such day; or (3) upon the occurrence of specified corporate events. On and after January 1, 2018 until the close of business on the business day immediately preceding the maturity date, holders may convert their 1.00% Convertible Notes at any time, regardless of the foregoing circumstances. Upon conversion, the 1.00% Convertible Notes may be settled, at our election, in cash, shares of our common stock, or a combination of cash and shares of the Company's common stock. Our common stock price exceeded 130% of the applicable conversion price per share for at least 20 trading days during the 30 consecutive trading days ended September 30, 2015. Accordingly, as of October 1, 2015 the 1.00% Convertible Notes may be converted at the holder's option through December 31, 2015. If the 1.00% Convertible Notes were to be converted during this period, our current intent and ability, given our option, would be to settle the conversion in shares of our common stock. As such, we have continued to classify these 1.00% Convertible Notes as long-term debt.
Upon the occurrence of certain fundamental changes involving the Company, holders of the 1.00% Convertible Notes may require us to purchase all or a portion of their 1.00% Convertible Notes for cash at a price equal to 100% of the principal amount of the notes to be purchased, plus accrued and unpaid interest (including additional interest, if any) to, but excluding, the fundamental change purchase date.
The indenture governing the 1.00% Convertible Notes contains customary terms and covenants and events of default. If an event of default (as defined therein) occurs and is continuing, the Trustee by notice to the Company, or the holders of at least 25% in aggregate principal amount of the 1.00% Convertible Notes then outstanding by notice to the Company and the Trustee, may, and the Trustee at the request of such holders shall, declare 100% of the principal of and accrued and unpaid interest (including additional interest, if any) on all the 1.00% Convertible Notes to be due and payable. In the case of an event of default arising out of certain bankruptcy events, 100% of the principal of and accrued and unpaid interest (including additional interest, if any), on the 1.00% Convertible Notes will automatically become due and payable immediately. As of September 30, 2015, we were in compliance with all covenants and requirements outlined in the indenture governing the 1.00% Convertible Notes.
The 1.00% Convertible Notes are senior unsecured obligations and rank senior in right of payment to our existing and future indebtedness that is expressly subordinated in right of payment to the 1.00% Convertible Notes; equal in right of payment to our existing and future indebtedness that is not so subordinated; effectively junior in right of payment to any of our secured indebtedness to the extent of the value of the assets securing such indebtedness; and structurally junior to all existing and future indebtedness incurred by our subsidiaries.
We separately account for the liability and equity components of the 1.00% Convertible Notes in a manner that reflects the Company's nonconvertible debt borrowing rate. We estimated the fair value of the 1.00% Convertible Notes to be $225,567 upon issuance of our 1.00% Convertible Notes, assuming a 6.15% nonconvertible borrowing rate. We determined the carrying amount of the equity component to be $57,621 by deducting the fair value of the liability component from the net proceeds of the 1.00% Convertible Notes. The excess of the principal amount of the liability component over its carrying amount is amortized to interest and other, net over the term of the 1.00% Convertible Notes using the effective interest method. The equity component is not remeasured as long as it continues to meet the conditions for equity classification. In accounting for the $2,815 of banking, legal and accounting fees related to the issuance of the 1.00% Convertible Notes, we allocated $2,209 to the liability component and $606 to the equity component. Debt issuance costs attributable to the liability component are being amortized to interest and other, net over the term of the 1.00% Convertible Notes, and issuance costs attributable to the equity component were netted with the equity component in additional paid-in capital.
As of September 30, 2015 and March 31, 2015, the if-converted value of our 1.00% Convertible Notes exceeded the principal amount of $287,500 by $96,362 and $52,671, respectively.
The following table provides additional information related to our 1.00% Convertible Notes:
September 30, 2015
March 31, 2015
Additional paid-in capital
$
$
​
​
​
​
​
​
​
​
Principal amount of 1.00% Convertible Notes
$
$
Unamortized discount of the liability component
​
​
​
​
​
​
​
​
Net carrying amount of 1.00% Convertible Notes
$
$
​
​
​
​
​
​
​
​
Carrying amount of debt issuance costs
$
$
​
​
​
​
​
​
​
​
​
​
​
​
​
​
​
​
The following table provides the components of interest expense related to our 1.00% Convertible Notes:
Three Months Ended September 30,
Six Months Ended September 30,
2015
2014
2015
2014
Cash interest expense (coupon interest expense)
$
$
$
$
Non-cash amortization of discount on 1.00% Convertible Notes
Amortization of debt issuance costs
​
​
​
​
​
​
​
​
​
​
​
​
​
​
Total interest expense related to 1.00% Convertible Notes
$
$
$
$
​
​
​
​
​
​
​
​
​
​
​
​
​
​
​
​
​
​
​
​
​
​
​
​
​
​
​
​</t>
  </si>
  <si>
    <t>EARNINGS (LOSS) PER SHARE ("EPS")</t>
  </si>
  <si>
    <t>10. EARNINGS (LOSS) PER SHARE ("EPS")
The following table sets forth the computation of basic and diluted earnings (loss) per share (shares in thousands):
Three Months Ended September 30,
Six Months Ended September 30,
2015
2014
2015
2014
Computation of Basic earnings (loss) per share:
Net income (loss)
$
$
)
$
)
$
)
Less: net income allocated to participating securities
)
—
—
—
​
​
​
​
​
​
​
​
​
​
​
​
​
​
Net income (loss) for basic earnings (loss) per share calculation
$
$
)
$
)
$
)
​
​
​
​
​
​
​
​
​
​
​
​
​
​
​
​
​
​
​
​
​
​
​
​
​
​
​
​
Total weighted average shares outstanding—basic
Less: weighted average participating shares outstanding
)
—
—
—
​
​
​
​
​
​
​
​
​
​
​
​
​
​
Weighted average common shares outstanding—basic
​
​
​
​
​
​
​
​
​
​
​
​
​
​
​
​
​
​
​
​
​
​
​
​
​
​
​
​
Basic earnings (loss) per share
$
$
)
$
)
$
)
​
​
​
​
​
​
​
​
​
​
​
​
​
​
​
​
​
​
​
​
​
​
​
​
​
​
​
​
Computation of Diluted earnings (loss) per share:
Net income (loss)
$
$
)
$
)
$
)
Less: net income allocated to participating securities
)
—
—
—
Add: interest expense, net of tax, on Convertible Notes
—
—
—
​
​
​
​
​
​
​
​
​
​
​
​
​
​
Net income (loss) for diluted earnings (loss) per share calculation
$
$
)
$
)
$
)
​
​
​
​
​
​
​
​
​
​
​
​
​
​
​
​
​
​
​
​
​
​
​
​
​
​
​
​
Weighted average shares outstanding—basic
Add: dilutive effect of common stock equivalents
—
—
—
​
​
​
​
​
​
​
​
​
​
​
​
​
​
Total weighted average shares outstanding—diluted
Less: weighted average participating shares outstanding
)
—
—
—
​
​
​
​
​
​
​
​
​
​
​
​
​
​
Weighted average common shares outstanding—diluted
​
​
​
​
​
​
​
​
​
​
​
​
​
​
​
​
​
​
​
​
​
​
​
​
​
​
​
​
Diluted earnings (loss) per share
$
$
)
$
)
$
)
​
​
​
​
​
​
​
​
​
​
​
​
​
​
​
​
​
​
​
​
​
​
​
​
​
​
​
​
The Company incurred a net loss for the three months ended September 30, 2014 and the six months ended September 30, 2015 and 2014; therefore, the basic and diluted weighted average shares outstanding excluded the effect of the unvested share-based awards that are considered participating securities and all common stock equivalents because their effect would be antidilutive.
Certain of our unvested restricted stock awards (including restricted stock units, time-based and market-based restricted stock awards) are considered participating securities since these securities have non-forfeitable rights to dividends or dividend equivalents during the contractual period of the award, and thus require the two-class method of computing EPS. For the three months ended September 30, 2015, the calculation of EPS for common stock shown above excludes the income attributable to the participating securities from the numerator and excludes the dilutive effect of those awards from the denominator. For the six months ended September 30, 2015, we had approximately 3,436,000 participating securities and for the three and six months ended September 30, 2014, we had approximately 6,890,000 participating securities which are excluded from the EPS calculation due to the net loss for those periods.
The Company defines common stock equivalents as non-participating restricted stock awards and common stock equivalents underlying the Convertible Notes (see Note 9) outstanding during the period. Common stock equivalents are measured using the treasury stock method, except for the Convertible Notes, which are assessed for their effect on diluted EPS using the more dilutive of the treasury stock method or the if-converted method. Under the provisions of the if-converted method, the Convertible Notes are assumed to be converted and included in the denominator of the EPS calculation and the interest expense, net of tax, recorded in connection with the Convertible Notes is added back to the numerator.
For the three months ended September 30, 2015, we issued approximately 705,000 of unvested restricted stock awards and canceled approximately 32,000 of unvested restricted stock awards and for the six months ended September 30, 2015, we issued approximately 1,673,000 of unvested restricted stock awards and canceled approximately 207,000 of unvested restricted stock awards. Beginning with the first quarter of fiscal 2016, upon the vesting of certain restricted stock awards employees have the option to have the Company withhold shares to satisfy the employee's federal and state tax withholding requirements.</t>
  </si>
  <si>
    <t>ACCUMULATED OTHER COMPREHENSIVE INCOME (LOSS)</t>
  </si>
  <si>
    <t>11. ACCUMULATED OTHER COMPREHENSIVE INCOME (LOSS)
The following table provides the components of accumulated other comprehensive income (loss):
Six Months Ended September 30, 2015
Foreign currency translation adjustments
Unrealized gain (loss) on derivative instruments
Unrealized gain (loss) on available- for-sales securities
Total
Balance at March 31, 2015
$
)
$
$
)
$
)
Other comprehensive income (loss) before reclassifications
—
)
Amounts reclassified from accumulated other comprehensive income (loss)
—
—
—
—
​
​
​
​
​
​
​
​
​
​
​
​
​
​
Balance at September 30, 2015
$
)
$
$
)
$
)
​
​
​
​
​
​
​
​
​
​
​
​
​
​
​
​
​
​
​
​
​
​
​
​
​
​
​
​
Six Months Ended September 30, 2014
Foreign currency translation adjustments
Unrealized gain (loss) on derivative instruments
Unrealized gain (loss) on available- for-sales securities
Total
Balance at March 31, 2014
$
$
$
—
$
Other comprehensive income (loss) before reclassifications
)
)
)
Amounts reclassified from accumulated other comprehensive income (loss)
—
—
—
—
​
​
​
​
​
​
​
​
​
​
​
​
​
​
Balance at September 30, 2014
$
)
$
$
)
$
)
​
​
​
​
​
​
​
​
​
​
​
​
​
​
​
​
​
​
​
​
​
​
​
​
​
​
​
​</t>
  </si>
  <si>
    <t>SEGMENT AND GEOGRAPHIC INFORMATION</t>
  </si>
  <si>
    <t>12. SEGMENT AND GEOGRAPHIC INFORMATION
Our operating segment is based upon our internal organizational structure, the manner in which our operations are managed and the criteria used by our Chief Executive Officer, our Chief Operating Decision Maker ("CODM") to evaluate performance. Our operations involve similar products and customers worldwide. We are centrally managed and the CODM primarily uses consolidated financial information supplemented by sales information by product category, major product title and platform to make operational decisions and assess financial performance. We have one operating segment where we are a publisher of interactive software games designed for console systems and personal computers, including smart phones and tablets, and are delivered through physical retail, digital download, online platforms and cloud streaming services. Our business consists of our Rockstar Games and 2K labels which combined represent a single operating segment, the "publishing segment". Revenue earned from our publishing segment is primarily derived from the sale of internally developed software titles and software titles developed on our behalf by third-parties.
We attribute net revenue to geographic regions based on product destination. Net revenue by geographic region was as follows:
Three Months Ended September 30,
Six Months Ended September 30,
Net revenue by geographic region:
2015
2014
2015
2014
United States
$
$
$
$
Europe
Asia Pacific
Canada and Latin America
​
​
​
​
​
​
​
​
​
​
​
​
​
​
Total net revenue
$
$
$
$
​
​
​
​
​
​
​
​
​
​
​
​
​
​
​
​
​
​
​
​
​
​
​
​
​
​
​
​
Net revenue by product platform was as follows:
Three Months Ended September 30,
Six Months Ended September 30,
Net revenue by product platform:
2015
2014
2015
2014
Console
$
$
$
$
PC and other
​
​
​
​
​
​
​
​
​
​
​
​
​
​
Total net revenue
$
$
$
$
​
​
​
​
​
​
​
​
​
​
​
​
​
​
​
​
​
​
​
​
​
​
​
​
​
​
​
​
Our products are delivered through digital online services (digital download, online platforms and cloud streaming) and physical retail. Net revenue by distribution channel was as follows:
Three Months Ended September 30,
Six Months Ended September 30,
Net revenue by distribution channel:
2015
2014
2015
2014
Digital online
$
$
$
$
Physical retail and other
​
​
​
​
​
​
​
​
​
​
​
​
​
​
Total net revenue
$
$
$
$
​
​
​
​
​
​
​
​
​
​
​
​
​
​
​
​
​
​
​
​
​
​
​
​
​
​
​
​</t>
  </si>
  <si>
    <t>COMMITMENTS AND CONTINGENCIES</t>
  </si>
  <si>
    <t>COMMITMENTS AND CONTINGENCIES.</t>
  </si>
  <si>
    <t>13. COMMITMENTS AND CONTINGENCIES
At September 30, 2015, we did not have any significant changes to our commitments since March 31, 2015. See Note 11 of the Notes to the Consolidated Financial Statements included in our Annual Report on Form 10-K for the year ended March 31, 2015 for more information regarding our commitments.
Legal and Other Proceedings
We are, or may become, subject to demands and claims (including intellectual property claims) and are involved in routine litigation in the ordinary course of business which we do not believe to be material to our business or financial statements. We have appropriately accrued amounts related to certain of these claims and legal and other proceedings. While it is reasonably possible that a loss may be incurred in excess of the amounts accrued in our financial statements, we believe that such losses, unless otherwise disclosed, would not be material.</t>
  </si>
  <si>
    <t>SHARE REPURCHASE</t>
  </si>
  <si>
    <t>14. SHARE REPURCHASE
Share Repurchase Program
On May 13, 2015, our Board of Directors approved an increase of 6,717,683 shares to our share repurchase program, increasing the total number of shares that we are permitted to repurchase to 14,217,683 shares of our common stock. During the three and six months ended September 30, 2015, we repurchased 953,647 shares of our common stock in the open market for $26,552, including commissions of $10, as part of the program. We have repurchased a total of 5,171,330 shares of our common stock under this program and as of September 30, 2015, 9,046,353 shares of our common stock remain available for repurchase under the Company's share repurchase program.
The Company is authorized to purchase shares from time to time through a variety of methods, including in the open market or through privately negotiated transactions, in accordance with applicable securities laws. It does not obligate the Company to make any purchases at any specific time or situation. Repurchases are subject to the availability of stock, prevailing market conditions, the trading price of the stock, the Company's financial performance and other conditions. The program may be suspended or discontinued at any time for any reason.</t>
  </si>
  <si>
    <t>BASIS OF PRESENTATION AND SIGNIFICANT ACCOUNTING POLICIES (Policies)</t>
  </si>
  <si>
    <t>Basis of Presentation</t>
  </si>
  <si>
    <t>Basis of Presentation
The accompanying Condensed Consolidated Financial Statements are unaudited and include the accounts of the Company and its wholly-owned subsidiaries and, in the opinion of management, reflect all normal and recurring adjustments necessary for the fair presentation of our financial position, results of operations and cash flows. Interim results may not be indicative of the results that may be expected for the full fiscal year. All material inter-company accounts and transactions have been eliminated in consolidation. The preparation of these Condensed Consolidated Financial Statements in accordance with accounting principles generally accepted in the United States requires management to make estimates and assumptions that affect the amounts reported in these Condensed Consolidated Financial Statements and accompanying notes. As permitted under generally accepted accounting principles in the United States, interim accounting for certain expenses, including income taxes, are based on full year assumptions when appropriate. Actual results could differ materially from those estimates.
Certain information and footnote disclosures normally included in financial statements prepared in accordance with accounting principles generally accepted in the United States have been omitted pursuant to the rules and regulations of the Securities and Exchange Commission,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year ended March 31, 2015.
Certain immaterial reclassifications have been made to prior period amounts to conform to the current period presentation.</t>
  </si>
  <si>
    <t>Recently Issued or Adopted Accounting Pronouncements</t>
  </si>
  <si>
    <t>Recently Issued or Adopted Accounting Pronouncements
Measurement of Inventory
In July 2015, the Financial Accounting Standards Board ("FASB") issued Accounting Standards Update ("ASU") 2015-11, "Simplifying the Measurement of Inventory." This new guidance requires the measurement of inventory to be reflected at the lower of cost or net realizable value for inventories measured using any method other than last-in-first-out or the retail inventory method. Currently, we value our inventory at the lower of weighted average cost or market. This update will be applied prospectively and is effective for annual periods, and interim periods within those years, beginning after December 15, 2016 (April 1, 2017 for the Company). Early adoption is permitted. The Company is currently evaluating the impact of adopting this update on its Consolidated Financial Statements.
Internal-Use Software
In April 2015, the FASB issued ASU 2015-05, "Customer's Accounting for Fees Paid in a Cloud Computing Arrangement." This update provides guidance for customers to determine whether cloud computing arrangements include software license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update can be applied prospectively to all arrangements entered into or materially modified after the effective date or retrospectively. This update is effective for annual periods, and interim periods within those years, beginning after December 15, 2015 (April 1, 2016 for the Company) and early adoption is permitted. The Company is currently evaluating the impact of adopting this update on its Consolidated Financial Statements.
Presentation of Debt Issuance Costs
In April 2015, the FASB issued ASU 2015-03, "Simplifying the Presentation of Debt Issuance Costs." This new guidance requires the presentation of debt issuance costs in the balance sheet as a deduction from the carrying amount of the related debt liability. This update will be applied retrospectively and is effective for annual periods, and interim periods within those years, beginning after December 15, 2015 (April 1, 2016 for the Company). Early adoption is permitted. The adoption of this new guidance is not expected to have a material effect on our Consolidated Financial Statements.
Revenue from Contracts with Customers
In May 2014, the FASB issued ASU 2014-09, Revenue from Contracts with Customers, as a new Topic, Accounting Standards Codification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can be adopted retrospectively to each period presented or as a cumulative-effect adjustment as of the date of adoption. In July 2015, the FASB voted to defer the effective date by one year to annual and interim years beginning after December 15, 2017 (April 1, 2018 for the Company). Early adoption is permitted, but no earlier than the original effective date of annual and interim periods beginning after December 15, 2016 (April 1, 2017 for the Company). The Company is currently determining its implementation approach and evaluating the impact of adopting this update on its Consolidated Financial Statements.
Requirements for Reporting Discontinued Operations
In April 2014, the FASB issued ASU 2014-08, Reporting Discontinued Operations and Disclosures of Disposals of Components of an Entity. This new guidance raises the threshold for a disposal to qualify as discontinued operations and requires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update was applied prospectively beginning April 1, 2015 and did not have an impact on our Consolidated Financial Statements.</t>
  </si>
  <si>
    <t>MANAGEMENT AGREEMENT (Tables)</t>
  </si>
  <si>
    <t>Schedule of restricted stock units granted</t>
  </si>
  <si>
    <t>Six Months Ended September 30,
2015
2014
Time-based
Market-based (1)
Performance-based (1)
New IP
Major IP
​
​
​
​
​
​
​
​
Total- Performance-based
​
​
​
​
​
​
​
​
Total Restricted Stock Units
​
​
​
​
​
​
​
​
​
​
​
​
​
​
​
​
(1)
Represents the maximum number of shares eligible to vest</t>
  </si>
  <si>
    <t>FAIR VALUE MEASUREMENTS (Tables)</t>
  </si>
  <si>
    <t>Segregation of all assets measured at fair value on a recurring basis</t>
  </si>
  <si>
    <t>September 30, 2015
Quoted prices in active markets for identical assets (level 1)
Significant other observable inputs (level 2)
Significant unobservable inputs (level 3)
Balance Sheet Classification
Money market funds
$
$
$
—
$
—
Cash and cash equivalents
Bank-time deposits
—
—
Cash and cash equivalents
Corporate bonds
—
—
Short-term investments
Bank-time deposits
—
—
Short-term investments
Foreign currency forward contracts
)
—
)
—
Accrued and other current liabilities
​
​
​
​
​
​
​
​
​
​
​
​
​
​
​
Total recurring fair value measurements, net
$
$
$
$
—
​
​
​
​
​
​
​
​
​
​
​
​
​
​
​
​
​
​
​
​
​
​
​
​
​
​
​
​
​
​
March 31, 2015
Quoted prices in active markets for identical assets (level 1)
Significant other observable inputs (level 2)
Significant unobservable inputs (level 3)
Balance Sheet Classification
Money market funds
$
$
$
—
$
—
Cash and cash equivalents
Bank-time deposits
—
—
Cash and cash equivalents
Corporate bonds
—
—
Short-term investments
Bank-time deposits
—
—
Short-term investments
Foreign currency forward contracts
—
—
Prepaid expenses and other
​
​
​
​
​
​
​
​
​
​
​
​
​
​
​
Total recurring fair value measurements, net
$
$
$
$
—
​
​
​
​
​
​
​
​
​
​
​
​
​
​
​
​
​
​
​
​
​
​
​
​
​
​
​
​
​
​</t>
  </si>
  <si>
    <t>SHORT-TERM INVESTMENTS (Tables)</t>
  </si>
  <si>
    <t>Schedule of short-term investments</t>
  </si>
  <si>
    <t>September 30, 2015
Gross Unrealized
Cost or Amortized Cost
Fair Value
Gains
Losses
Short-term investments:
Bank time deposits
$
$
—
$
—
$
Available-for-sale securities:
Corporate bonds
)
​
​
​
​
​
​
​
​
​
​
​
​
​
​
Total short-term investments
$
$
$
)
$
​
​
​
​
​
​
​
​
​
​
​
​
​
​
​
​
​
​
​
​
​
​
​
​
​
​
​
​
March 31, 2015
Gross Unrealized
Cost or Amortized Cost
Fair Value
Gains
Losses
Short-term investments:
Bank time deposits
$
$
—
$
—
$
Available-for-sale securities:
Corporate bonds
)
​
​
​
​
​
​
​
​
​
​
​
​
​
​
Total short-term investments
$
$
$
)
$
​
​
​
​
​
​
​
​
​
​
​
​
​
​
​
​
​
​
​
​
​
​
​
​
​
​
​
​</t>
  </si>
  <si>
    <t>Summary of the contracted maturities of short-term investments</t>
  </si>
  <si>
    <t>The following table summarizes the contracted maturities of our short-term investments at September 30, 2015:
Amortized Cost
Fair Value
Short-term investments:
Due in 1 year or less
$
$
Due in 1 - 2 years
​
​
​
​
​
​
​
​
Total short-term investments
$
$
​
​
​
​
​
​
​
​
​
​
​
​
​
​
​
​</t>
  </si>
  <si>
    <t>DERIVATIVE INSTRUMENTS AND HEDGING ACTIVITIES (Tables)</t>
  </si>
  <si>
    <t>Schedule of gross notional amounts of foreign currency forward contracts</t>
  </si>
  <si>
    <t>September 30, 2015
March 31, 2015
Forward contracts to sell foreign currencies
$
$
Forward contracts to purchase foreign currencies</t>
  </si>
  <si>
    <t>INVENTORY (Tables)</t>
  </si>
  <si>
    <t>Inventory balances by category</t>
  </si>
  <si>
    <t>September 30, 2015
March 31, 2015
Finished products
$
$
Parts and supplies
​
​
​
​
​
​
​
​
Inventory
$
$
​
​
​
​
​
​
​
​
​
​
​
​
​
​
​
​</t>
  </si>
  <si>
    <t>SOFTWARE DEVELOPMENT COSTS AND LICENSES (Tables)</t>
  </si>
  <si>
    <t>Schedule of capitalized software development costs and licenses</t>
  </si>
  <si>
    <t>September 30, 2015
March 31, 2015
Current
Non-current
Current
Non-current
Software development costs, internally developed
$
$
$
$
Software development costs, externally developed
Licenses
—
—
​
​
​
​
​
​
​
​
​
​
​
​
​
​
Software development costs and licenses
$
$
$
$
​
​
​
​
​
​
​
​
​
​
​
​
​
​
​
​
​
​
​
​
​
​
​
​
​
​
​
​</t>
  </si>
  <si>
    <t>ACCRUED EXPENSES AND OTHER CURRENT LIABILITIES (Tables)</t>
  </si>
  <si>
    <t>Components of accrued expenses and other current liabilities</t>
  </si>
  <si>
    <t>September 30, 2015
March 31, 2015
Software development royalties
$
$
Compensation and benefits
Licenses
Marketing and promotions
Other
​
​
​
​
​
​
​
​
Accrued expenses and other current liabilities
$
$
​
​
​
​
​
​
​
​
​
​
​
​
​
​
​
​</t>
  </si>
  <si>
    <t>DEBT (Tables)</t>
  </si>
  <si>
    <t>LONG-TERM DEBT</t>
  </si>
  <si>
    <t>Information related to availability on Credit Agreement</t>
  </si>
  <si>
    <t>September 30, 2015
March 31, 2015
Available borrowings
$
$
Outstanding letters of credit</t>
  </si>
  <si>
    <t>1.75% Convertible Notes due 2016</t>
  </si>
  <si>
    <t>Schedule of additional information related to convertible notes</t>
  </si>
  <si>
    <t>September 30, 2015
March 31, 2015
Additional paid-in capital
$
$
​
​
​
​
​
​
​
​
Principal amount of 1.75% Convertible Notes
$
$
Unamortized discount of the liability component
​
​
​
​
​
​
​
​
Net carrying amount of 1.75% Convertible Notes
$
$
​
​
​
​
​
​
​
​
Carrying amount of debt issuance costs
$
$
​
​
​
​
​
​
​
​
​
​
​
​
​
​
​
​</t>
  </si>
  <si>
    <t>Schedule of components of interest expense related to convertible notes</t>
  </si>
  <si>
    <t>Three Months Ended September 30,
Six Months Ended September 30,
2015
2014
2015
2014
Cash interest expense (coupon interest expense)
$
$
$
$
Non-cash amortization of discount on 1.75% Convertible Notes
Amortization of debt issuance costs
​
​
​
​
​
​
​
​
​
​
​
​
​
​
Total interest expense related to 1.75% Convertible Notes
$
$
$
$
​
​
​
​
​
​
​
​
​
​
​
​
​
​
​
​
​
​
​
​
​
​
​
​
​
​
​
​</t>
  </si>
  <si>
    <t>1.00% Convertible Notes due 2018</t>
  </si>
  <si>
    <t>September 30, 2015
March 31, 2015
Additional paid-in capital
$
$
​
​
​
​
​
​
​
​
Principal amount of 1.00% Convertible Notes
$
$
Unamortized discount of the liability component
​
​
​
​
​
​
​
​
Net carrying amount of 1.00% Convertible Notes
$
$
​
​
​
​
​
​
​
​
Carrying amount of debt issuance costs
$
$
​
​
​
​
​
​
​
​
​
​
​
​
​
​
​
​</t>
  </si>
  <si>
    <t>Three Months Ended September 30,
Six Months Ended September 30,
2015
2014
2015
2014
Cash interest expense (coupon interest expense)
$
$
$
$
Non-cash amortization of discount on 1.00% Convertible Notes
Amortization of debt issuance costs
​
​
​
​
​
​
​
​
​
​
​
​
​
​
Total interest expense related to 1.00% Convertible Notes
$
$
$
$
​
​
​
​
​
​
​
​
​
​
​
​
​
​
​
​
​
​
​
​
​
​
​
​
​
​
​
​</t>
  </si>
  <si>
    <t>EARNINGS (LOSS) PER SHARE ("EPS") (Tables)</t>
  </si>
  <si>
    <t>Schedule of computation of basic and diluted EPS</t>
  </si>
  <si>
    <t>The following table sets forth the computation of basic and diluted earnings (loss) per share (shares in thousands):
Three Months Ended September 30,
Six Months Ended September 30,
2015
2014
2015
2014
Computation of Basic earnings (loss) per share:
Net income (loss)
$
$
)
$
)
$
)
Less: net income allocated to participating securities
)
—
—
—
​
​
​
​
​
​
​
​
​
​
​
​
​
​
Net income (loss) for basic earnings (loss) per share calculation
$
$
)
$
)
$
)
​
​
​
​
​
​
​
​
​
​
​
​
​
​
​
​
​
​
​
​
​
​
​
​
​
​
​
​
Total weighted average shares outstanding—basic
Less: weighted average participating shares outstanding
)
—
—
—
​
​
​
​
​
​
​
​
​
​
​
​
​
​
Weighted average common shares outstanding—basic
​
​
​
​
​
​
​
​
​
​
​
​
​
​
​
​
​
​
​
​
​
​
​
​
​
​
​
​
Basic earnings (loss) per share
$
$
)
$
)
$
)
​
​
​
​
​
​
​
​
​
​
​
​
​
​
​
​
​
​
​
​
​
​
​
​
​
​
​
​
Computation of Diluted earnings (loss) per share:
Net income (loss)
$
$
)
$
)
$
)
Less: net income allocated to participating securities
)
—
—
—
Add: interest expense, net of tax, on Convertible Notes
—
—
—
​
​
​
​
​
​
​
​
​
​
​
​
​
​
Net income (loss) for diluted earnings (loss) per share calculation
$
$
)
$
)
$
)
​
​
​
​
​
​
​
​
​
​
​
​
​
​
​
​
​
​
​
​
​
​
​
​
​
​
​
​
Weighted average shares outstanding—basic
Add: dilutive effect of common stock equivalents
—
—
—
​
​
​
​
​
​
​
​
​
​
​
​
​
​
Total weighted average shares outstanding—diluted
Less: weighted average participating shares outstanding
)
—
—
—
​
​
​
​
​
​
​
​
​
​
​
​
​
​
Weighted average common shares outstanding—diluted
​
​
​
​
​
​
​
​
​
​
​
​
​
​
​
​
​
​
​
​
​
​
​
​
​
​
​
​
Diluted earnings (loss) per share
$
$
)
$
)
$
)
​
​
​
​
​
​
​
​
​
​
​
​
​
​
​
​
​
​
​
​
​
​
​
​
​
​
​
​</t>
  </si>
  <si>
    <t>ACCUMULATED OTHER COMPREHENSIVE INCOME (LOSS) (Tables)</t>
  </si>
  <si>
    <t>Schedule of components of accumulated other comprehensive income (loss)</t>
  </si>
  <si>
    <t>Six Months Ended September 30, 2015
Foreign currency translation adjustments
Unrealized gain (loss) on derivative instruments
Unrealized gain (loss) on available- for-sales securities
Total
Balance at March 31, 2015
$
)
$
$
)
$
)
Other comprehensive income (loss) before reclassifications
—
)
Amounts reclassified from accumulated other comprehensive income (loss)
—
—
—
—
​
​
​
​
​
​
​
​
​
​
​
​
​
​
Balance at September 30, 2015
$
)
$
$
)
$
)
​
​
​
​
​
​
​
​
​
​
​
​
​
​
​
​
​
​
​
​
​
​
​
​
​
​
​
​
Six Months Ended September 30, 2014
Foreign currency translation adjustments
Unrealized gain (loss) on derivative instruments
Unrealized gain (loss) on available- for-sales securities
Total
Balance at March 31, 2014
$
$
$
—
$
Other comprehensive income (loss) before reclassifications
)
)
)
Amounts reclassified from accumulated other comprehensive income (loss)
—
—
—
—
​
​
​
​
​
​
​
​
​
​
​
​
​
​
Balance at September 30, 2014
$
)
$
$
)
$
)
​
​
​
​
​
​
​
​
​
​
​
​
​
​
​
​
​
​
​
​
​
​
​
​
​
​
​
​</t>
  </si>
  <si>
    <t>SEGMENT AND GEOGRAPHIC INFORMATION (Tables)</t>
  </si>
  <si>
    <t>Net revenue by geographic region</t>
  </si>
  <si>
    <t>Three Months Ended September 30,
Six Months Ended September 30,
Net revenue by geographic region:
2015
2014
2015
2014
United States
$
$
$
$
Europe
Asia Pacific
Canada and Latin America
​
​
​
​
​
​
​
​
​
​
​
​
​
​
Total net revenue
$
$
$
$
​
​
​
​
​
​
​
​
​
​
​
​
​
​
​
​
​
​
​
​
​
​
​
​
​
​
​
​</t>
  </si>
  <si>
    <t>Net revenue by product platform</t>
  </si>
  <si>
    <t>Three Months Ended September 30,
Six Months Ended September 30,
Net revenue by product platform:
2015
2014
2015
2014
Console
$
$
$
$
PC and other
​
​
​
​
​
​
​
​
​
​
​
​
​
​
Total net revenue
$
$
$
$
​
​
​
​
​
​
​
​
​
​
​
​
​
​
​
​
​
​
​
​
​
​
​
​
​
​
​
​</t>
  </si>
  <si>
    <t>Schedule of net revenue by distribution channel</t>
  </si>
  <si>
    <t>Three Months Ended September 30,
Six Months Ended September 30,
Net revenue by distribution channel:
2015
2014
2015
2014
Digital online
$
$
$
$
Physical retail and other
​
​
​
​
​
​
​
​
​
​
​
​
​
​
Total net revenue
$
$
$
$
​
​
​
​
​
​
​
​
​
​
​
​
​
​
​
​
​
​
​
​
​
​
​
​
​
​
​
​</t>
  </si>
  <si>
    <t>BASIS OF PRESENTATION AND SIGNIFICANT ACCOUNTING POLICIES (Details)</t>
  </si>
  <si>
    <t>Sep. 30, 2015item</t>
  </si>
  <si>
    <t>Wholly-owned labels</t>
  </si>
  <si>
    <t>MANAGEMENT AGREEMENT (Details) - USD ($) $ in Thousands</t>
  </si>
  <si>
    <t>1 Months Ended</t>
  </si>
  <si>
    <t>Apr. 30, 2011</t>
  </si>
  <si>
    <t>2014 Management Agreement | Restricted stock units | Maximum</t>
  </si>
  <si>
    <t>Management Agreement</t>
  </si>
  <si>
    <t>Vesting requirement for market-based restricted stock</t>
  </si>
  <si>
    <t>75th</t>
  </si>
  <si>
    <t>Zelnick Media Corporation ("ZelnickMedia")</t>
  </si>
  <si>
    <t>Consulting expense benefit</t>
  </si>
  <si>
    <t>Zelnick Media Corporation ("ZelnickMedia") | 2011 Management Agreement</t>
  </si>
  <si>
    <t>Stock-based compensation expense</t>
  </si>
  <si>
    <t>Zelnick Media Corporation ("ZelnickMedia") | 2011 Management Agreement | Restricted stock</t>
  </si>
  <si>
    <t>Stock-based compensation award, number of shares granted</t>
  </si>
  <si>
    <t>Unvested portion of the shares of restricted stock granted</t>
  </si>
  <si>
    <t>Zelnick Media Corporation ("ZelnickMedia") | 2011 Management Agreement | Market-based restricted stock</t>
  </si>
  <si>
    <t>Zelnick Media Corporation ("ZelnickMedia") | 2014 Management Agreement</t>
  </si>
  <si>
    <t>Annual management fee</t>
  </si>
  <si>
    <t>Zelnick Media Corporation ("ZelnickMedia") | 2014 Management Agreement | Maximum</t>
  </si>
  <si>
    <t>Bonus per fiscal year based on the achievement of certain performance thresholds</t>
  </si>
  <si>
    <t>Zelnick Media Corporation ("ZelnickMedia") | 2014 Management Agreement | Time-based restricted units</t>
  </si>
  <si>
    <t>Zelnick Media Corporation ("ZelnickMedia") | 2014 Management Agreement | Market-based restricted stock</t>
  </si>
  <si>
    <t>Vesting period</t>
  </si>
  <si>
    <t>2 years</t>
  </si>
  <si>
    <t>50th</t>
  </si>
  <si>
    <t>Percentage of grants earned (as a percent)</t>
  </si>
  <si>
    <t>50.00%</t>
  </si>
  <si>
    <t>Zelnick Media Corporation ("ZelnickMedia") | 2014 Management Agreement | New IP</t>
  </si>
  <si>
    <t>Zelnick Media Corporation ("ZelnickMedia") | 2014 Management Agreement | Major IP</t>
  </si>
  <si>
    <t>Zelnick Media Corporation ("ZelnickMedia") | 2014 Management Agreement | Market-based restricted units</t>
  </si>
  <si>
    <t>Zelnick Media Corporation ("ZelnickMedia") | 2014 Management Agreement | Performance-based restricted units</t>
  </si>
  <si>
    <t>Zelnick Media Corporation ("ZelnickMedia") | 2014 Management Agreement | Restricted stock units</t>
  </si>
  <si>
    <t>FAIR VALUE MEASUREMENTS (Details) - Recurring basis - USD ($) $ in Thousands</t>
  </si>
  <si>
    <t>Assets measured at fair value on a recurring basis</t>
  </si>
  <si>
    <t>Total recurring fair value measurements, net</t>
  </si>
  <si>
    <t>Cash and Cash Equivalents</t>
  </si>
  <si>
    <t>Money market funds</t>
  </si>
  <si>
    <t>Bank-time deposits</t>
  </si>
  <si>
    <t>Short term investments.</t>
  </si>
  <si>
    <t>Corporate bonds</t>
  </si>
  <si>
    <t>Foreign currency forward contracts</t>
  </si>
  <si>
    <t>Accrued Expenses and other current liabilities</t>
  </si>
  <si>
    <t>Quoted prices in active markets for identical assets (level 1)</t>
  </si>
  <si>
    <t>Quoted prices in active markets for identical assets (level 1) | Cash and Cash Equivalents</t>
  </si>
  <si>
    <t>Quoted prices in active markets for identical assets (level 1) | Short term investments.</t>
  </si>
  <si>
    <t>Significant other observable inputs (level 2)</t>
  </si>
  <si>
    <t>Significant other observable inputs (level 2) | Short term investments.</t>
  </si>
  <si>
    <t>Significant other observable inputs (level 2) | Prepaid expenses and other</t>
  </si>
  <si>
    <t>Significant other observable inputs (level 2) | Accrued Expenses and other current liabilities</t>
  </si>
  <si>
    <t>FAIR VALUE MEASUREMENTS (Details 2) - USD ($) $ in Thousands</t>
  </si>
  <si>
    <t>Jun. 18, 2013</t>
  </si>
  <si>
    <t>Nov. 16, 2011</t>
  </si>
  <si>
    <t>Estimated fair value of convertible notes</t>
  </si>
  <si>
    <t>Interest rate on convertible notes (as a percent)</t>
  </si>
  <si>
    <t>1.75%</t>
  </si>
  <si>
    <t>1.00%</t>
  </si>
  <si>
    <t>SHORT-TERM INVESTMENTS (Details) - USD ($) $ in Thousands</t>
  </si>
  <si>
    <t>12 Months Ended</t>
  </si>
  <si>
    <t>Short-term investments:</t>
  </si>
  <si>
    <t>Cost or Amortized Cost</t>
  </si>
  <si>
    <t>Gross Unrealized Gains</t>
  </si>
  <si>
    <t>Gross Unrealized Losses</t>
  </si>
  <si>
    <t>Fair Value</t>
  </si>
  <si>
    <t>Available-for-sale Securities, Debt Maturities, Amortized Cost Basis, Rolling Maturity</t>
  </si>
  <si>
    <t>Due in 1 year or less</t>
  </si>
  <si>
    <t>Due in 1-2 years</t>
  </si>
  <si>
    <t>Total amortized cost</t>
  </si>
  <si>
    <t>Available-for-sale Securities, Debt Maturities, Fair Value, Rolling Maturity</t>
  </si>
  <si>
    <t>Total fair value</t>
  </si>
  <si>
    <t>Bank time deposits</t>
  </si>
  <si>
    <t>DERIVATIVE INSTRUMENTS AND HEDGING ACTIVITIES (Details) - Foreign Currency Forward Contract - Not Designated As Hedging Instrument - USD ($) $ in Thousands</t>
  </si>
  <si>
    <t>Derivative</t>
  </si>
  <si>
    <t>Outstanding forward contracts to sell foreign currency in exchange for U.S. dollars</t>
  </si>
  <si>
    <t>Outstanding forward contracts to purchase foreign currency in exchange for U.S. dollars</t>
  </si>
  <si>
    <t>Derivative Instruments Not Designated as Hedging Instruments, Gain (Loss), Net</t>
  </si>
  <si>
    <t>INVENTORY (Details) - USD ($) $ in Thousands</t>
  </si>
  <si>
    <t>Finished products</t>
  </si>
  <si>
    <t>Parts and supplies</t>
  </si>
  <si>
    <t>Estimated product returns included in inventory</t>
  </si>
  <si>
    <t>SOFTWARE DEVELOPMENT COSTS AND LICENSES (Details) - USD ($) $ in Thousands</t>
  </si>
  <si>
    <t>Capitalized software development costs and licenses</t>
  </si>
  <si>
    <t>Software development costs and licenses, Current</t>
  </si>
  <si>
    <t>Software development costs and licenses, Non-current</t>
  </si>
  <si>
    <t>Software development costs and licenses related to titles that have not been released</t>
  </si>
  <si>
    <t>Software development impairment charges</t>
  </si>
  <si>
    <t>Software development costs, internally developed</t>
  </si>
  <si>
    <t>Software development costs, externally developed</t>
  </si>
  <si>
    <t>Licenses</t>
  </si>
  <si>
    <t>ACCRUED EXPENSES AND OTHER CURRENT LIABILITIES (Details) - USD ($) $ in Thousands</t>
  </si>
  <si>
    <t>Software development royalties</t>
  </si>
  <si>
    <t>Compensation and benefits</t>
  </si>
  <si>
    <t>Marketing and promotions</t>
  </si>
  <si>
    <t>Other</t>
  </si>
  <si>
    <t>DEBT (Details) $ / shares in Units, $ in Thousands</t>
  </si>
  <si>
    <t>Aug. 31, 2014USD ($)</t>
  </si>
  <si>
    <t>Jul. 12, 2014USD ($)</t>
  </si>
  <si>
    <t>Jun. 18, 2013USD ($)$ / shares</t>
  </si>
  <si>
    <t>Nov. 16, 2011USD ($)$ / shares</t>
  </si>
  <si>
    <t>Jun. 30, 2013USD ($)item</t>
  </si>
  <si>
    <t>Nov. 30, 2011USD ($)item</t>
  </si>
  <si>
    <t>Sep. 30, 2015USD ($)</t>
  </si>
  <si>
    <t>Sep. 30, 2014USD ($)</t>
  </si>
  <si>
    <t>Mar. 31, 2015USD ($)</t>
  </si>
  <si>
    <t>Dec. 31, 2011USD ($)</t>
  </si>
  <si>
    <t>Components of interest expense</t>
  </si>
  <si>
    <t>Non-cash amortization of discount on Convertible Notes</t>
  </si>
  <si>
    <t>Credit Agreement</t>
  </si>
  <si>
    <t>Maximum borrowing capacity</t>
  </si>
  <si>
    <t>Amount of additional borrowings by which maximum borrowing capacity may be increased</t>
  </si>
  <si>
    <t>Outstanding borrowings</t>
  </si>
  <si>
    <t>Credit Agreement Availability</t>
  </si>
  <si>
    <t>Available borrowings</t>
  </si>
  <si>
    <t>Outstanding letters of credit</t>
  </si>
  <si>
    <t>Interest expense and fees</t>
  </si>
  <si>
    <t>Trailing period for measurement of interest coverage ratio</t>
  </si>
  <si>
    <t>12 months</t>
  </si>
  <si>
    <t>Maximum liquidity level triggering the requirement to maintain an interest coverage ratio of one to one</t>
  </si>
  <si>
    <t>Credit Agreement | Minimum</t>
  </si>
  <si>
    <t>Monthly fee on unused available balance (as a percent)</t>
  </si>
  <si>
    <t>0.25%</t>
  </si>
  <si>
    <t>Interest coverage ratio</t>
  </si>
  <si>
    <t>Credit Agreement | Maximum</t>
  </si>
  <si>
    <t>0.375%</t>
  </si>
  <si>
    <t>Credit Agreement | Base rate</t>
  </si>
  <si>
    <t>Interest rate, variable rate basis</t>
  </si>
  <si>
    <t>base rate</t>
  </si>
  <si>
    <t>Interest rate at end of period (as a percent)</t>
  </si>
  <si>
    <t>3.75%</t>
  </si>
  <si>
    <t>Credit Agreement | Base rate | Minimum</t>
  </si>
  <si>
    <t>Interest rate added to base rate (as a percent)</t>
  </si>
  <si>
    <t>0.50%</t>
  </si>
  <si>
    <t>Credit Agreement | Base rate | Maximum</t>
  </si>
  <si>
    <t>Credit Agreement | LIBOR</t>
  </si>
  <si>
    <t>LIBOR</t>
  </si>
  <si>
    <t>1.69%</t>
  </si>
  <si>
    <t>Credit Agreement | LIBOR | Minimum</t>
  </si>
  <si>
    <t>1.50%</t>
  </si>
  <si>
    <t>Credit Agreement | LIBOR | Maximum</t>
  </si>
  <si>
    <t>2.00%</t>
  </si>
  <si>
    <t>Letter of Credit</t>
  </si>
  <si>
    <t>Convertible Notes</t>
  </si>
  <si>
    <t>Principal amount at issuance</t>
  </si>
  <si>
    <t>Amount pertaining to exercise of over-allotment of debt by underwriters</t>
  </si>
  <si>
    <t>Initial conversion rate of common stock per $1000 of principal amount of Convertible Notes (in shares)</t>
  </si>
  <si>
    <t>Principal amount used for debt instrument conversion ratio</t>
  </si>
  <si>
    <t>Initial conversion price of convertible notes into common stock (in dollars per share) | $ / shares</t>
  </si>
  <si>
    <t>Number of shares to be converted into common stock | item</t>
  </si>
  <si>
    <t>Non-convertible borrowing rate (as a percent)</t>
  </si>
  <si>
    <t>6.90%</t>
  </si>
  <si>
    <t>Carrying amount of the equity component of convertible notes</t>
  </si>
  <si>
    <t>Banking, legal and accounting fees related to issuance of convertible notes</t>
  </si>
  <si>
    <t>Banking, legal and accounting fees related to issuance of convertible notes allocated to the liability component</t>
  </si>
  <si>
    <t>Banking, legal and accounting fees related to issuance of convertible notes allocated to the equity component</t>
  </si>
  <si>
    <t>The value by which Convertible Notes exceed the principal value</t>
  </si>
  <si>
    <t>Additional information related to convertible notes</t>
  </si>
  <si>
    <t>Principal amount of Convertible Notes</t>
  </si>
  <si>
    <t>Unamortized discount of the liability component</t>
  </si>
  <si>
    <t>Carrying amount of Convertible Notes</t>
  </si>
  <si>
    <t>Carrying amount of debt issuance costs</t>
  </si>
  <si>
    <t>Cash interest expense (coupon interest expense)</t>
  </si>
  <si>
    <t>Total interest expense related to Convertible Notes</t>
  </si>
  <si>
    <t>1.75% Convertible Notes due 2016 | Conversion Terms at Holder's Option</t>
  </si>
  <si>
    <t>Target ratio of closing share price to conversion price as a condition for conversion or redemption of Convertible Notes (as a percent)</t>
  </si>
  <si>
    <t>130.00%</t>
  </si>
  <si>
    <t>Ratio of closing share price to conversion price as a condition for conversion of Convertible Notes (as a percent)</t>
  </si>
  <si>
    <t>98.00%</t>
  </si>
  <si>
    <t>Principal amount used for ratio of debt instrument redemption price</t>
  </si>
  <si>
    <t>1.75% Convertible Notes due 2016 | Conversion Terms at Holder's Option | Minimum</t>
  </si>
  <si>
    <t>Number of trading days triggering conversion of redemption feature</t>
  </si>
  <si>
    <t>20 days</t>
  </si>
  <si>
    <t>Number of trading days in the measurement period that the entity's common stock closing price to conversion price must exceed a specified percentage of conversion price to trigger conversion feature of notes | item</t>
  </si>
  <si>
    <t>1.75% Convertible Notes due 2016 | Conversion Terms at Holder's Option | Maximum</t>
  </si>
  <si>
    <t>30 days</t>
  </si>
  <si>
    <t>1.75% Convertible Notes due 2016 | Conversion Terms upon Occurrence of Certain Fundamental Company Changes</t>
  </si>
  <si>
    <t>Redemption price as percentage of principal amount of notes plus accrued and unpaid interest</t>
  </si>
  <si>
    <t>100.00%</t>
  </si>
  <si>
    <t>1.75% Convertible Notes due 2016 | Conversion Terms, Event of Default</t>
  </si>
  <si>
    <t>Minimum percentage of aggregate principal amount held by bondholders to declare notes due and payable</t>
  </si>
  <si>
    <t>25.00%</t>
  </si>
  <si>
    <t>In event of default arising out of certain bankruptcy events, the percentage of principal amount due and payable</t>
  </si>
  <si>
    <t>Percentage of par value at which debt was issued</t>
  </si>
  <si>
    <t>98.50%</t>
  </si>
  <si>
    <t>Period of overallotment option to purchase additional amount of debt granted to underwriters</t>
  </si>
  <si>
    <t>Proceeds from issuance of debt</t>
  </si>
  <si>
    <t>6.15%</t>
  </si>
  <si>
    <t>1.00% Convertible Notes due 2018 | Maximum</t>
  </si>
  <si>
    <t>Additional amount of debt for purchase of which overallotment option is granted to underwriters</t>
  </si>
  <si>
    <t>1.00% Convertible Notes due 2018 | Conversion Terms at Holder's Option</t>
  </si>
  <si>
    <t>1.00% Convertible Notes due 2018 | Conversion Terms at Holder's Option | Minimum</t>
  </si>
  <si>
    <t>1.00% Convertible Notes due 2018 | Conversion Terms at Holder's Option | Maximum</t>
  </si>
  <si>
    <t>1.00% Convertible Notes due 2018 | Conversion Terms upon Occurrence of Certain Fundamental Company Changes</t>
  </si>
  <si>
    <t>1.00% Convertible Notes due 2018 | Conversion Terms, Event of Default</t>
  </si>
  <si>
    <t>EARNINGS (LOSS) PER SHARE ("EPS") (Details) - USD ($) $ / shares in Units, $ in Thousands</t>
  </si>
  <si>
    <t>Computation of Basic earnings (loss) per share:</t>
  </si>
  <si>
    <t>Less: net income allocated to participating securities</t>
  </si>
  <si>
    <t>Net income (loss) for basic earnings per share calculation</t>
  </si>
  <si>
    <t>Total weighted average common shares outstanding - basic</t>
  </si>
  <si>
    <t>Less: weighted average participating shares outstanding</t>
  </si>
  <si>
    <t>Weighted average common shares outstanding - basic</t>
  </si>
  <si>
    <t>Computation of Diluted earnings (loss) per share:</t>
  </si>
  <si>
    <t>Add: interest expense, net of tax, on Convertible Notes</t>
  </si>
  <si>
    <t>Net income (loss) for diluted earnings (loss) per share calculation</t>
  </si>
  <si>
    <t>Weighted average shares outstanding - basic</t>
  </si>
  <si>
    <t>Add: dilutive effect of common stock equivalents</t>
  </si>
  <si>
    <t>Weighted average common shares outstanding - diluted</t>
  </si>
  <si>
    <t>Participating securities</t>
  </si>
  <si>
    <t>Common stock issued in connection with restricted stock awards (in shares)</t>
  </si>
  <si>
    <t>Unvested restricted stock awards, canceled (in shares)</t>
  </si>
  <si>
    <t>ACCUMULATED OTHER COMPREHENSIVE INCOME (LOSS) (Details) - USD ($) $ in Thousands</t>
  </si>
  <si>
    <t>Changes in accumulated other comprehensive income (loss)</t>
  </si>
  <si>
    <t>Balance at the beginning of the period</t>
  </si>
  <si>
    <t>Other comprehensive (loss) income before reclassifications</t>
  </si>
  <si>
    <t>Balance at the end of the period</t>
  </si>
  <si>
    <t>Foreign currency translation adjustments</t>
  </si>
  <si>
    <t>Unrealized gain (loss) on derivative instruments</t>
  </si>
  <si>
    <t>Unrealized gain (loss) on available-for-sale securities</t>
  </si>
  <si>
    <t>SEGMENT AND GEOGRAPHIC INFORMATION (Details)</t>
  </si>
  <si>
    <t>Sep. 30, 2015segment</t>
  </si>
  <si>
    <t>Number of reportable segments</t>
  </si>
  <si>
    <t>SEGMENT AND GEOGRAPHIC INFORMATION (Details 2) - USD ($) $ in Thousands</t>
  </si>
  <si>
    <t>Net revenue by geographic region:</t>
  </si>
  <si>
    <t>Total net revenue</t>
  </si>
  <si>
    <t>United States</t>
  </si>
  <si>
    <t>Europe</t>
  </si>
  <si>
    <t>Asia Pacific</t>
  </si>
  <si>
    <t>Canada and Latin America</t>
  </si>
  <si>
    <t>SEGMENT AND GEOGRAPHIC INFORMATION (Details 3) - USD ($) $ in Thousands</t>
  </si>
  <si>
    <t>Net revenue by product platform:</t>
  </si>
  <si>
    <t>Console</t>
  </si>
  <si>
    <t>PC and other</t>
  </si>
  <si>
    <t>SEGMENT AND GEOGRAPHIC INFORMATION (Details 4) - USD ($) $ in Thousands</t>
  </si>
  <si>
    <t>Net revenue by distribution channel:</t>
  </si>
  <si>
    <t>Digital online</t>
  </si>
  <si>
    <t>Physical retail and other</t>
  </si>
  <si>
    <t>SHARE REPURCHASE (Details) - Common Stock - USD ($) $ in Thousands</t>
  </si>
  <si>
    <t>May. 13, 2015</t>
  </si>
  <si>
    <t>Increase in number of shares authorized to be repurchased</t>
  </si>
  <si>
    <t>Number of shares authorized to be repurchased</t>
  </si>
  <si>
    <t>Repurchased common stock (in shares)</t>
  </si>
  <si>
    <t>Repurchased common stock</t>
  </si>
  <si>
    <t>Commissions</t>
  </si>
  <si>
    <t>Shares repurchased under the share repurchase program</t>
  </si>
  <si>
    <t>Number of shares of common stock remaining available for repurchase under the entity's share repurchase authorization</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94658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84622403</v>
      </c>
    </row>
    <row spans="1:3" r="13">
      <c t="s" r="A13" s="4">
        <v>21</v>
      </c>
      <c t="n" r="B13" s="5">
        <v>2016</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9</v>
      </c>
      <c t="s" r="B1" s="2">
        <v>1</v>
      </c>
    </row>
    <row spans="1:2" r="2">
      <c t="s" r="B2" s="2">
        <v>2</v>
      </c>
    </row>
    <row spans="1:2" r="3">
      <c t="s" r="A3" s="3">
        <v>140</v>
      </c>
    </row>
    <row spans="1:2" r="4">
      <c t="s" r="A4" s="4">
        <v>140</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2</v>
      </c>
      <c t="s" r="B1" s="2">
        <v>1</v>
      </c>
    </row>
    <row spans="1:2" r="2">
      <c t="s" r="B2" s="2">
        <v>2</v>
      </c>
    </row>
    <row spans="1:2" r="3">
      <c t="s" r="A3" s="3">
        <v>142</v>
      </c>
    </row>
    <row spans="1:2" r="4">
      <c t="s" r="A4" s="4">
        <v>142</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r="A1" s="1">
        <v>144</v>
      </c>
      <c t="s" r="B1" s="2">
        <v>1</v>
      </c>
    </row>
    <row spans="1:2" r="2">
      <c t="s" r="B2" s="2">
        <v>2</v>
      </c>
    </row>
    <row spans="1:2" r="3">
      <c t="s" r="A3" s="3">
        <v>144</v>
      </c>
    </row>
    <row spans="1:2" r="4">
      <c t="s" r="A4" s="4">
        <v>144</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6</v>
      </c>
      <c t="s" r="B1" s="2">
        <v>1</v>
      </c>
    </row>
    <row spans="1:2" r="2">
      <c t="s" r="B2" s="2">
        <v>2</v>
      </c>
    </row>
    <row spans="1:2" r="3">
      <c t="s" r="A3" s="3">
        <v>146</v>
      </c>
    </row>
    <row spans="1:2" r="4">
      <c t="s" r="A4" s="4">
        <v>146</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48</v>
      </c>
      <c t="s" r="B1" s="2">
        <v>1</v>
      </c>
    </row>
    <row spans="1:2" r="2">
      <c t="s" r="B2" s="2">
        <v>2</v>
      </c>
    </row>
    <row spans="1:2" r="3">
      <c t="s" r="A3" s="3">
        <v>148</v>
      </c>
    </row>
    <row spans="1:2" r="4">
      <c t="s" r="A4" s="4">
        <v>148</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50</v>
      </c>
      <c t="s" r="B1" s="2">
        <v>1</v>
      </c>
    </row>
    <row spans="1:2" r="2">
      <c t="s" r="B2" s="2">
        <v>2</v>
      </c>
    </row>
    <row spans="1:2" r="3">
      <c t="s" r="A3" s="3">
        <v>150</v>
      </c>
    </row>
    <row spans="1:2" r="4">
      <c t="s" r="A4" s="4">
        <v>150</v>
      </c>
      <c t="s" r="B4"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2</v>
      </c>
      <c t="s" r="B1" s="2">
        <v>1</v>
      </c>
    </row>
    <row spans="1:2" r="2">
      <c t="s" r="B2" s="2">
        <v>2</v>
      </c>
    </row>
    <row spans="1:2" r="3">
      <c t="s" r="A3" s="3">
        <v>152</v>
      </c>
    </row>
    <row spans="1:2" r="4">
      <c t="s" r="A4" s="4">
        <v>152</v>
      </c>
      <c t="s" r="B4"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4</v>
      </c>
      <c t="s" r="B1" s="2">
        <v>1</v>
      </c>
    </row>
    <row spans="1:2" r="2">
      <c t="s" r="B2" s="2">
        <v>2</v>
      </c>
    </row>
    <row spans="1:2" r="3">
      <c t="s" r="A3" s="3">
        <v>154</v>
      </c>
    </row>
    <row spans="1:2" r="4">
      <c t="s" r="A4" s="4">
        <v>154</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6</v>
      </c>
      <c t="s" r="B1" s="2">
        <v>1</v>
      </c>
    </row>
    <row spans="1:2" r="2">
      <c t="s" r="B2" s="2">
        <v>2</v>
      </c>
    </row>
    <row spans="1:2" r="3">
      <c t="s" r="A3" s="3">
        <v>156</v>
      </c>
    </row>
    <row spans="1:2" r="4">
      <c t="s" r="A4" s="4">
        <v>156</v>
      </c>
      <c t="s" r="B4"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711713</v>
      </c>
      <c t="n" r="C3" s="7">
        <v>911120</v>
      </c>
    </row>
    <row spans="1:3" r="4">
      <c t="s" r="A4" s="4">
        <v>28</v>
      </c>
      <c t="n" r="B4" s="5">
        <v>352961</v>
      </c>
      <c t="n" r="C4" s="5">
        <v>186929</v>
      </c>
    </row>
    <row spans="1:3" r="5">
      <c t="s" r="A5" s="4">
        <v>29</v>
      </c>
      <c t="n" r="B5" s="5">
        <v>215226</v>
      </c>
      <c t="n" r="C5" s="5">
        <v>169678</v>
      </c>
    </row>
    <row spans="1:3" r="6">
      <c t="s" r="A6" s="4">
        <v>30</v>
      </c>
      <c t="n" r="B6" s="5">
        <v>240859</v>
      </c>
      <c t="n" r="C6" s="5">
        <v>217860</v>
      </c>
    </row>
    <row spans="1:3" r="7">
      <c t="s" r="A7" s="4">
        <v>31</v>
      </c>
      <c t="n" r="B7" s="5">
        <v>24020</v>
      </c>
      <c t="n" r="C7" s="5">
        <v>20051</v>
      </c>
    </row>
    <row spans="1:3" r="8">
      <c t="s" r="A8" s="4">
        <v>32</v>
      </c>
      <c t="n" r="B8" s="5">
        <v>240329</v>
      </c>
      <c t="n" r="C8" s="5">
        <v>163385</v>
      </c>
    </row>
    <row spans="1:3" r="9">
      <c t="s" r="A9" s="4">
        <v>33</v>
      </c>
      <c t="n" r="B9" s="5">
        <v>111885</v>
      </c>
      <c t="n" r="C9" s="5">
        <v>56779</v>
      </c>
    </row>
    <row spans="1:3" r="10">
      <c t="s" r="A10" s="4">
        <v>34</v>
      </c>
      <c t="n" r="B10" s="5">
        <v>67615</v>
      </c>
      <c t="n" r="C10" s="5">
        <v>55506</v>
      </c>
    </row>
    <row spans="1:3" r="11">
      <c t="s" r="A11" s="4">
        <v>35</v>
      </c>
      <c t="n" r="B11" s="5">
        <v>1964608</v>
      </c>
      <c t="n" r="C11" s="5">
        <v>1781308</v>
      </c>
    </row>
    <row spans="1:3" r="12">
      <c t="s" r="A12" s="4">
        <v>36</v>
      </c>
      <c t="n" r="B12" s="5">
        <v>81694</v>
      </c>
      <c t="n" r="C12" s="5">
        <v>69792</v>
      </c>
    </row>
    <row spans="1:3" r="13">
      <c t="s" r="A13" s="4">
        <v>37</v>
      </c>
      <c t="n" r="B13" s="5">
        <v>128939</v>
      </c>
      <c t="n" r="C13" s="5">
        <v>124329</v>
      </c>
    </row>
    <row spans="1:3" r="14">
      <c t="s" r="A14" s="4">
        <v>38</v>
      </c>
      <c t="n" r="B14" s="5">
        <v>5428</v>
      </c>
      <c t="n" r="C14" s="5">
        <v>19869</v>
      </c>
    </row>
    <row spans="1:3" r="15">
      <c t="s" r="A15" s="4">
        <v>39</v>
      </c>
      <c t="n" r="B15" s="5">
        <v>217731</v>
      </c>
      <c t="n" r="C15" s="5">
        <v>217288</v>
      </c>
    </row>
    <row spans="1:3" r="16">
      <c t="s" r="A16" s="4">
        <v>40</v>
      </c>
      <c t="n" r="B16" s="5">
        <v>4609</v>
      </c>
      <c t="n" r="C16" s="5">
        <v>4769</v>
      </c>
    </row>
    <row spans="1:3" r="17">
      <c t="s" r="A17" s="4">
        <v>41</v>
      </c>
      <c t="n" r="B17" s="5">
        <v>13490</v>
      </c>
      <c t="n" r="C17" s="5">
        <v>13745</v>
      </c>
    </row>
    <row spans="1:3" r="18">
      <c t="s" r="A18" s="4">
        <v>42</v>
      </c>
      <c t="n" r="B18" s="5">
        <v>2416499</v>
      </c>
      <c t="n" r="C18" s="5">
        <v>2231100</v>
      </c>
    </row>
    <row spans="1:3" r="19">
      <c t="s" r="A19" s="3">
        <v>43</v>
      </c>
    </row>
    <row spans="1:3" r="20">
      <c t="s" r="A20" s="4">
        <v>44</v>
      </c>
      <c t="n" r="B20" s="5">
        <v>69138</v>
      </c>
      <c t="n" r="C20" s="5">
        <v>38789</v>
      </c>
    </row>
    <row spans="1:3" r="21">
      <c t="s" r="A21" s="4">
        <v>45</v>
      </c>
      <c t="n" r="B21" s="5">
        <v>467856</v>
      </c>
      <c t="n" r="C21" s="5">
        <v>444738</v>
      </c>
    </row>
    <row spans="1:3" r="22">
      <c t="s" r="A22" s="4">
        <v>46</v>
      </c>
      <c t="n" r="B22" s="5">
        <v>676891</v>
      </c>
      <c t="n" r="C22" s="5">
        <v>482733</v>
      </c>
    </row>
    <row spans="1:3" r="23">
      <c t="s" r="A23" s="4">
        <v>47</v>
      </c>
      <c t="n" r="B23" s="5">
        <v>1213885</v>
      </c>
      <c t="n" r="C23" s="5">
        <v>966260</v>
      </c>
    </row>
    <row spans="1:3" r="24">
      <c t="s" r="A24" s="4">
        <v>48</v>
      </c>
      <c t="n" r="B24" s="5">
        <v>487601</v>
      </c>
      <c t="n" r="C24" s="5">
        <v>476057</v>
      </c>
    </row>
    <row spans="1:3" r="25">
      <c t="s" r="A25" s="4">
        <v>49</v>
      </c>
      <c t="n" r="B25" s="5">
        <v>85242</v>
      </c>
      <c t="n" r="C25" s="5">
        <v>164618</v>
      </c>
    </row>
    <row spans="1:3" r="26">
      <c t="s" r="A26" s="4">
        <v>50</v>
      </c>
      <c t="n" r="B26" s="5">
        <v>65706</v>
      </c>
      <c t="n" r="C26" s="5">
        <v>61077</v>
      </c>
    </row>
    <row spans="1:3" r="27">
      <c t="s" r="A27" s="4">
        <v>51</v>
      </c>
      <c t="n" r="B27" s="7">
        <v>1852434</v>
      </c>
      <c t="n" r="C27" s="7">
        <v>1668012</v>
      </c>
    </row>
    <row spans="1:3" r="28">
      <c t="s" r="A28" s="4">
        <v>52</v>
      </c>
      <c t="s" r="B28" s="4">
        <v>53</v>
      </c>
      <c t="s" r="C28" s="4">
        <v>53</v>
      </c>
    </row>
    <row spans="1:3" r="29">
      <c t="s" r="A29" s="3">
        <v>54</v>
      </c>
    </row>
    <row spans="1:3" r="30">
      <c t="s" r="A30" s="4">
        <v>55</v>
      </c>
      <c t="s" r="B30" s="4">
        <v>53</v>
      </c>
      <c t="s" r="C30" s="4">
        <v>53</v>
      </c>
    </row>
    <row spans="1:3" r="31">
      <c t="s" r="A31" s="4">
        <v>56</v>
      </c>
      <c t="n" r="B31" s="7">
        <v>1042</v>
      </c>
      <c t="n" r="C31" s="7">
        <v>1046</v>
      </c>
    </row>
    <row spans="1:3" r="32">
      <c t="s" r="A32" s="4">
        <v>57</v>
      </c>
      <c t="n" r="B32" s="5">
        <v>1066743</v>
      </c>
      <c t="n" r="C32" s="5">
        <v>1028197</v>
      </c>
    </row>
    <row spans="1:3" r="33">
      <c t="s" r="A33" s="4">
        <v>58</v>
      </c>
      <c t="n" r="B33" s="5">
        <v>-303388</v>
      </c>
      <c t="n" r="C33" s="5">
        <v>-276836</v>
      </c>
    </row>
    <row spans="1:3" r="34">
      <c t="s" r="A34" s="4">
        <v>59</v>
      </c>
      <c t="n" r="B34" s="5">
        <v>-170983</v>
      </c>
      <c t="n" r="C34" s="5">
        <v>-158695</v>
      </c>
    </row>
    <row spans="1:3" r="35">
      <c t="s" r="A35" s="4">
        <v>60</v>
      </c>
      <c t="n" r="B35" s="5">
        <v>-29349</v>
      </c>
      <c t="n" r="C35" s="5">
        <v>-30624</v>
      </c>
    </row>
    <row spans="1:3" r="36">
      <c t="s" r="A36" s="4">
        <v>61</v>
      </c>
      <c t="n" r="B36" s="5">
        <v>564065</v>
      </c>
      <c t="n" r="C36" s="5">
        <v>563088</v>
      </c>
    </row>
    <row spans="1:3" r="37">
      <c t="s" r="A37" s="4">
        <v>62</v>
      </c>
      <c t="n" r="B37" s="7">
        <v>2416499</v>
      </c>
      <c t="n" r="C37" s="7">
        <v>2231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61</v>
      </c>
      <c t="s" r="B1" s="2">
        <v>1</v>
      </c>
    </row>
    <row spans="1:2" r="2">
      <c t="s" r="B2" s="2">
        <v>2</v>
      </c>
    </row>
    <row spans="1:2" r="3">
      <c t="s" r="A3" s="3">
        <v>161</v>
      </c>
    </row>
    <row spans="1:2" r="4">
      <c t="s" r="A4" s="4">
        <v>161</v>
      </c>
      <c t="s" r="B4" s="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163</v>
      </c>
      <c t="s" r="B1" s="2">
        <v>1</v>
      </c>
    </row>
    <row spans="1:2" r="2">
      <c t="s" r="B2" s="2">
        <v>2</v>
      </c>
    </row>
    <row spans="1:2" r="3">
      <c t="s" r="A3" s="3">
        <v>133</v>
      </c>
    </row>
    <row spans="1:2" r="4">
      <c t="s" r="A4" s="4">
        <v>164</v>
      </c>
      <c t="s" r="B4" s="4">
        <v>165</v>
      </c>
    </row>
    <row spans="1:2" r="5">
      <c t="s" r="A5" s="4">
        <v>166</v>
      </c>
      <c t="s" r="B5" s="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8</v>
      </c>
      <c t="s" r="B1" s="2">
        <v>1</v>
      </c>
    </row>
    <row spans="1:2" r="2">
      <c t="s" r="B2" s="2">
        <v>2</v>
      </c>
    </row>
    <row spans="1:2" r="3">
      <c t="s" r="A3" s="3">
        <v>135</v>
      </c>
    </row>
    <row spans="1:2" r="4">
      <c t="s" r="A4" s="4">
        <v>169</v>
      </c>
      <c t="s" r="B4" s="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71</v>
      </c>
      <c t="s" r="B1" s="2">
        <v>1</v>
      </c>
    </row>
    <row spans="1:2" r="2">
      <c t="s" r="B2" s="2">
        <v>2</v>
      </c>
    </row>
    <row spans="1:2" r="3">
      <c t="s" r="A3" s="3">
        <v>137</v>
      </c>
    </row>
    <row spans="1:2" r="4">
      <c t="s" r="A4" s="4">
        <v>172</v>
      </c>
      <c t="s" r="B4" s="4">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174</v>
      </c>
      <c t="s" r="B1" s="2">
        <v>1</v>
      </c>
    </row>
    <row spans="1:2" r="2">
      <c t="s" r="B2" s="2">
        <v>2</v>
      </c>
    </row>
    <row spans="1:2" r="3">
      <c t="s" r="A3" s="3">
        <v>140</v>
      </c>
    </row>
    <row spans="1:2" r="4">
      <c t="s" r="A4" s="4">
        <v>175</v>
      </c>
      <c t="s" r="B4" s="4">
        <v>176</v>
      </c>
    </row>
    <row spans="1:2" r="5">
      <c t="s" r="A5" s="4">
        <v>177</v>
      </c>
      <c t="s" r="B5" s="4">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79</v>
      </c>
      <c t="s" r="B1" s="2">
        <v>1</v>
      </c>
    </row>
    <row spans="1:2" r="2">
      <c t="s" r="B2" s="2">
        <v>2</v>
      </c>
    </row>
    <row spans="1:2" r="3">
      <c t="s" r="A3" s="3">
        <v>142</v>
      </c>
    </row>
    <row spans="1:2" r="4">
      <c t="s" r="A4" s="4">
        <v>180</v>
      </c>
      <c t="s" r="B4" s="4">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2</v>
      </c>
      <c t="s" r="B1" s="2">
        <v>1</v>
      </c>
    </row>
    <row spans="1:2" r="2">
      <c t="s" r="B2" s="2">
        <v>2</v>
      </c>
    </row>
    <row spans="1:2" r="3">
      <c t="s" r="A3" s="3">
        <v>144</v>
      </c>
    </row>
    <row spans="1:2" r="4">
      <c t="s" r="A4" s="4">
        <v>183</v>
      </c>
      <c t="s" r="B4" s="4">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85</v>
      </c>
      <c t="s" r="B1" s="2">
        <v>1</v>
      </c>
    </row>
    <row spans="1:2" r="2">
      <c t="s" r="B2" s="2">
        <v>2</v>
      </c>
    </row>
    <row spans="1:2" r="3">
      <c t="s" r="A3" s="3">
        <v>146</v>
      </c>
    </row>
    <row spans="1:2" r="4">
      <c t="s" r="A4" s="4">
        <v>186</v>
      </c>
      <c t="s" r="B4" s="4">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88</v>
      </c>
      <c t="s" r="B1" s="2">
        <v>1</v>
      </c>
    </row>
    <row spans="1:2" r="2">
      <c t="s" r="B2" s="2">
        <v>2</v>
      </c>
    </row>
    <row spans="1:2" r="3">
      <c t="s" r="A3" s="3">
        <v>148</v>
      </c>
    </row>
    <row spans="1:2" r="4">
      <c t="s" r="A4" s="4">
        <v>189</v>
      </c>
      <c t="s" r="B4" s="4">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80"/>
  </cols>
  <sheetData>
    <row spans="1:2" r="1">
      <c t="s" r="A1" s="1">
        <v>191</v>
      </c>
      <c t="s" r="B1" s="2">
        <v>1</v>
      </c>
    </row>
    <row spans="1:2" r="2">
      <c t="s" r="B2" s="2">
        <v>2</v>
      </c>
    </row>
    <row spans="1:2" r="3">
      <c t="s" r="A3" s="3">
        <v>192</v>
      </c>
    </row>
    <row spans="1:2" r="4">
      <c t="s" r="A4" s="4">
        <v>193</v>
      </c>
      <c t="s" r="B4" s="4">
        <v>194</v>
      </c>
    </row>
    <row spans="1:2" r="5">
      <c t="s" r="A5" s="4">
        <v>195</v>
      </c>
    </row>
    <row spans="1:2" r="6">
      <c t="s" r="A6" s="3">
        <v>192</v>
      </c>
    </row>
    <row spans="1:2" r="7">
      <c t="s" r="A7" s="4">
        <v>196</v>
      </c>
      <c t="s" r="B7" s="4">
        <v>197</v>
      </c>
    </row>
    <row spans="1:2" r="8">
      <c t="s" r="A8" s="4">
        <v>198</v>
      </c>
      <c t="s" r="B8" s="4">
        <v>199</v>
      </c>
    </row>
    <row spans="1:2" r="9">
      <c t="s" r="A9" s="4">
        <v>200</v>
      </c>
    </row>
    <row spans="1:2" r="10">
      <c t="s" r="A10" s="3">
        <v>192</v>
      </c>
    </row>
    <row spans="1:2" r="11">
      <c t="s" r="A11" s="4">
        <v>196</v>
      </c>
      <c t="s" r="B11" s="4">
        <v>201</v>
      </c>
    </row>
    <row spans="1:2" r="12">
      <c t="s" r="A12" s="4">
        <v>198</v>
      </c>
      <c t="s" r="B12" s="4">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25</v>
      </c>
    </row>
    <row spans="1:3" r="2">
      <c t="s" r="A2" s="3">
        <v>64</v>
      </c>
    </row>
    <row spans="1:3" r="3">
      <c t="s" r="A3" s="4">
        <v>65</v>
      </c>
      <c t="n" r="B3" s="7">
        <v>55105</v>
      </c>
      <c t="n" r="C3" s="7">
        <v>70471</v>
      </c>
    </row>
    <row spans="1:3" r="4">
      <c t="s" r="A4" s="4">
        <v>66</v>
      </c>
      <c t="n" r="B4" s="8">
        <v>0.01</v>
      </c>
      <c t="n" r="C4" s="8">
        <v>0.01</v>
      </c>
    </row>
    <row spans="1:3" r="5">
      <c t="s" r="A5" s="4">
        <v>67</v>
      </c>
      <c t="n" r="B5" s="5">
        <v>5000</v>
      </c>
      <c t="n" r="C5" s="5">
        <v>5000</v>
      </c>
    </row>
    <row spans="1:3" r="6">
      <c t="s" r="A6" s="4">
        <v>68</v>
      </c>
      <c t="n" r="B6" s="8">
        <v>0.01</v>
      </c>
      <c t="n" r="C6" s="8">
        <v>0.01</v>
      </c>
    </row>
    <row spans="1:3" r="7">
      <c t="s" r="A7" s="4">
        <v>69</v>
      </c>
      <c t="n" r="B7" s="5">
        <v>200000</v>
      </c>
      <c t="n" r="C7" s="5">
        <v>200000</v>
      </c>
    </row>
    <row spans="1:3" r="8">
      <c t="s" r="A8" s="4">
        <v>70</v>
      </c>
      <c t="n" r="B8" s="5">
        <v>104160</v>
      </c>
      <c t="n" r="C8" s="5">
        <v>104594</v>
      </c>
    </row>
    <row spans="1:3" r="9">
      <c t="s" r="A9" s="4">
        <v>71</v>
      </c>
      <c t="n" r="B9" s="5">
        <v>86968</v>
      </c>
      <c t="n" r="C9" s="5">
        <v>88356</v>
      </c>
    </row>
    <row spans="1:3" r="10">
      <c t="s" r="A10" s="4">
        <v>72</v>
      </c>
      <c t="n" r="B10" s="5">
        <v>17192</v>
      </c>
      <c t="n" r="C10" s="5">
        <v>162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3</v>
      </c>
      <c t="s" r="B1" s="2">
        <v>1</v>
      </c>
    </row>
    <row spans="1:2" r="2">
      <c t="s" r="B2" s="2">
        <v>2</v>
      </c>
    </row>
    <row spans="1:2" r="3">
      <c t="s" r="A3" s="3">
        <v>152</v>
      </c>
    </row>
    <row spans="1:2" r="4">
      <c t="s" r="A4" s="4">
        <v>204</v>
      </c>
      <c t="s" r="B4" s="4">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6</v>
      </c>
      <c t="s" r="B1" s="2">
        <v>1</v>
      </c>
    </row>
    <row spans="1:2" r="2">
      <c t="s" r="B2" s="2">
        <v>2</v>
      </c>
    </row>
    <row spans="1:2" r="3">
      <c t="s" r="A3" s="3">
        <v>154</v>
      </c>
    </row>
    <row spans="1:2" r="4">
      <c t="s" r="A4" s="4">
        <v>207</v>
      </c>
      <c t="s" r="B4" s="4">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r="A1" s="1">
        <v>209</v>
      </c>
      <c t="s" r="B1" s="2">
        <v>1</v>
      </c>
    </row>
    <row spans="1:2" r="2">
      <c t="s" r="B2" s="2">
        <v>2</v>
      </c>
    </row>
    <row spans="1:2" r="3">
      <c t="s" r="A3" s="3">
        <v>156</v>
      </c>
    </row>
    <row spans="1:2" r="4">
      <c t="s" r="A4" s="4">
        <v>210</v>
      </c>
      <c t="s" r="B4" s="4">
        <v>211</v>
      </c>
    </row>
    <row spans="1:2" r="5">
      <c t="s" r="A5" s="4">
        <v>212</v>
      </c>
      <c t="s" r="B5" s="4">
        <v>213</v>
      </c>
    </row>
    <row spans="1:2" r="6">
      <c t="s" r="A6" s="4">
        <v>214</v>
      </c>
      <c t="s" r="B6" s="4">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8"/>
  </cols>
  <sheetData>
    <row spans="1:2" r="1">
      <c t="s" r="A1" s="1">
        <v>216</v>
      </c>
      <c t="s" r="B1" s="2">
        <v>1</v>
      </c>
    </row>
    <row spans="1:2" r="2">
      <c t="s" r="B2" s="2">
        <v>217</v>
      </c>
    </row>
    <row spans="1:2" r="3">
      <c t="s" r="A3" s="3">
        <v>133</v>
      </c>
    </row>
    <row spans="1:2" r="4">
      <c t="s" r="A4" s="4">
        <v>218</v>
      </c>
      <c t="n" r="B4" s="5">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r="A1" s="1">
        <v>219</v>
      </c>
      <c t="s" r="B1" s="2">
        <v>220</v>
      </c>
      <c t="s" r="C1" s="2">
        <v>74</v>
      </c>
      <c t="s" r="E1" s="2">
        <v>1</v>
      </c>
    </row>
    <row spans="1:7" r="2">
      <c t="s" r="B2" s="2">
        <v>221</v>
      </c>
      <c t="s" r="C2" s="2">
        <v>2</v>
      </c>
      <c t="s" r="D2" s="2">
        <v>75</v>
      </c>
      <c t="s" r="E2" s="2">
        <v>2</v>
      </c>
      <c t="s" r="F2" s="2">
        <v>75</v>
      </c>
      <c t="s" r="G2" s="2">
        <v>25</v>
      </c>
    </row>
    <row spans="1:7" r="3">
      <c t="s" r="A3" s="4">
        <v>222</v>
      </c>
    </row>
    <row spans="1:7" r="4">
      <c t="s" r="A4" s="3">
        <v>223</v>
      </c>
    </row>
    <row spans="1:7" r="5">
      <c t="s" r="A5" s="4">
        <v>224</v>
      </c>
      <c t="s" r="E5" s="4">
        <v>225</v>
      </c>
    </row>
    <row spans="1:7" r="6">
      <c t="s" r="A6" s="4">
        <v>226</v>
      </c>
    </row>
    <row spans="1:7" r="7">
      <c t="s" r="A7" s="3">
        <v>223</v>
      </c>
    </row>
    <row spans="1:7" r="8">
      <c t="s" r="A8" s="4">
        <v>227</v>
      </c>
      <c t="n" r="C8" s="7">
        <v>2524</v>
      </c>
      <c t="n" r="D8" s="7">
        <v>1336</v>
      </c>
      <c t="n" r="E8" s="7">
        <v>3861</v>
      </c>
      <c t="n" r="F8" s="7">
        <v>2673</v>
      </c>
    </row>
    <row spans="1:7" r="9">
      <c t="s" r="A9" s="4">
        <v>228</v>
      </c>
    </row>
    <row spans="1:7" r="10">
      <c t="s" r="A10" s="3">
        <v>223</v>
      </c>
    </row>
    <row spans="1:7" r="11">
      <c t="s" r="A11" s="4">
        <v>229</v>
      </c>
      <c t="n" r="D11" s="5">
        <v>5069</v>
      </c>
      <c t="n" r="E11" s="7">
        <v>3971</v>
      </c>
      <c t="n" r="F11" s="5">
        <v>7806</v>
      </c>
    </row>
    <row spans="1:7" r="12">
      <c t="s" r="A12" s="4">
        <v>224</v>
      </c>
      <c t="s" r="B12" s="4">
        <v>225</v>
      </c>
    </row>
    <row spans="1:7" r="13">
      <c t="s" r="A13" s="4">
        <v>230</v>
      </c>
    </row>
    <row spans="1:7" r="14">
      <c t="s" r="A14" s="3">
        <v>223</v>
      </c>
    </row>
    <row spans="1:7" r="15">
      <c t="s" r="A15" s="4">
        <v>231</v>
      </c>
      <c t="n" r="B15" s="5">
        <v>1100000</v>
      </c>
    </row>
    <row spans="1:7" r="16">
      <c t="s" r="A16" s="4">
        <v>232</v>
      </c>
      <c t="n" r="C16" s="5">
        <v>0</v>
      </c>
      <c t="n" r="E16" s="5">
        <v>0</v>
      </c>
    </row>
    <row spans="1:7" r="17">
      <c t="s" r="A17" s="4">
        <v>233</v>
      </c>
    </row>
    <row spans="1:7" r="18">
      <c t="s" r="A18" s="3">
        <v>223</v>
      </c>
    </row>
    <row spans="1:7" r="19">
      <c t="s" r="A19" s="4">
        <v>231</v>
      </c>
      <c t="n" r="B19" s="5">
        <v>1650000</v>
      </c>
    </row>
    <row spans="1:7" r="20">
      <c t="s" r="A20" s="4">
        <v>234</v>
      </c>
    </row>
    <row spans="1:7" r="21">
      <c t="s" r="A21" s="3">
        <v>223</v>
      </c>
    </row>
    <row spans="1:7" r="22">
      <c t="s" r="A22" s="4">
        <v>235</v>
      </c>
      <c t="n" r="E22" s="7">
        <v>2970</v>
      </c>
    </row>
    <row spans="1:7" r="23">
      <c t="s" r="A23" s="4">
        <v>229</v>
      </c>
      <c t="n" r="C23" s="7">
        <v>4935</v>
      </c>
      <c t="n" r="D23" s="7">
        <v>1390</v>
      </c>
      <c t="n" r="E23" s="5">
        <v>8287</v>
      </c>
      <c t="n" r="F23" s="7">
        <v>2579</v>
      </c>
    </row>
    <row spans="1:7" r="24">
      <c t="s" r="A24" s="4">
        <v>236</v>
      </c>
    </row>
    <row spans="1:7" r="25">
      <c t="s" r="A25" s="3">
        <v>223</v>
      </c>
    </row>
    <row spans="1:7" r="26">
      <c t="s" r="A26" s="4">
        <v>237</v>
      </c>
      <c t="n" r="E26" s="7">
        <v>4752</v>
      </c>
    </row>
    <row spans="1:7" r="27">
      <c t="s" r="A27" s="4">
        <v>238</v>
      </c>
    </row>
    <row spans="1:7" r="28">
      <c t="s" r="A28" s="3">
        <v>223</v>
      </c>
    </row>
    <row spans="1:7" r="29">
      <c t="s" r="A29" s="4">
        <v>231</v>
      </c>
      <c t="n" r="E29" s="5">
        <v>151575</v>
      </c>
      <c t="n" r="F29" s="5">
        <v>178654</v>
      </c>
    </row>
    <row spans="1:7" r="30">
      <c t="s" r="A30" s="4">
        <v>239</v>
      </c>
    </row>
    <row spans="1:7" r="31">
      <c t="s" r="A31" s="3">
        <v>223</v>
      </c>
    </row>
    <row spans="1:7" r="32">
      <c t="s" r="A32" s="4">
        <v>240</v>
      </c>
      <c t="s" r="E32" s="4">
        <v>241</v>
      </c>
    </row>
    <row spans="1:7" r="33">
      <c t="s" r="A33" s="4">
        <v>224</v>
      </c>
      <c t="s" r="E33" s="4">
        <v>242</v>
      </c>
    </row>
    <row spans="1:7" r="34">
      <c t="s" r="A34" s="4">
        <v>243</v>
      </c>
      <c t="s" r="E34" s="4">
        <v>244</v>
      </c>
    </row>
    <row spans="1:7" r="35">
      <c t="s" r="A35" s="4">
        <v>245</v>
      </c>
    </row>
    <row spans="1:7" r="36">
      <c t="s" r="A36" s="3">
        <v>223</v>
      </c>
    </row>
    <row spans="1:7" r="37">
      <c t="s" r="A37" s="4">
        <v>231</v>
      </c>
      <c t="n" r="E37" s="5">
        <v>46752</v>
      </c>
      <c t="n" r="F37" s="5">
        <v>55104</v>
      </c>
    </row>
    <row spans="1:7" r="38">
      <c t="s" r="A38" s="4">
        <v>243</v>
      </c>
      <c t="s" r="E38" s="4">
        <v>244</v>
      </c>
    </row>
    <row spans="1:7" r="39">
      <c t="s" r="A39" s="4">
        <v>246</v>
      </c>
    </row>
    <row spans="1:7" r="40">
      <c t="s" r="A40" s="3">
        <v>223</v>
      </c>
    </row>
    <row spans="1:7" r="41">
      <c t="s" r="A41" s="4">
        <v>231</v>
      </c>
      <c t="n" r="E41" s="5">
        <v>46752</v>
      </c>
      <c t="n" r="F41" s="5">
        <v>55104</v>
      </c>
    </row>
    <row spans="1:7" r="42">
      <c t="s" r="A42" s="4">
        <v>243</v>
      </c>
      <c t="s" r="E42" s="4">
        <v>244</v>
      </c>
    </row>
    <row spans="1:7" r="43">
      <c t="s" r="A43" s="4">
        <v>247</v>
      </c>
    </row>
    <row spans="1:7" r="44">
      <c t="s" r="A44" s="3">
        <v>223</v>
      </c>
    </row>
    <row spans="1:7" r="45">
      <c t="s" r="A45" s="4">
        <v>231</v>
      </c>
      <c t="n" r="E45" s="5">
        <v>280512</v>
      </c>
      <c t="n" r="F45" s="5">
        <v>330628</v>
      </c>
    </row>
    <row spans="1:7" r="46">
      <c t="s" r="A46" s="4">
        <v>248</v>
      </c>
    </row>
    <row spans="1:7" r="47">
      <c t="s" r="A47" s="3">
        <v>223</v>
      </c>
    </row>
    <row spans="1:7" r="48">
      <c t="s" r="A48" s="4">
        <v>231</v>
      </c>
      <c t="n" r="E48" s="5">
        <v>93504</v>
      </c>
      <c t="n" r="F48" s="5">
        <v>110208</v>
      </c>
    </row>
    <row spans="1:7" r="49">
      <c t="s" r="A49" s="4">
        <v>243</v>
      </c>
      <c t="s" r="E49" s="4">
        <v>244</v>
      </c>
    </row>
    <row spans="1:7" r="50">
      <c t="s" r="A50" s="4">
        <v>249</v>
      </c>
    </row>
    <row spans="1:7" r="51">
      <c t="s" r="A51" s="3">
        <v>223</v>
      </c>
    </row>
    <row spans="1:7" r="52">
      <c t="s" r="A52" s="4">
        <v>231</v>
      </c>
      <c t="n" r="E52" s="5">
        <v>525591</v>
      </c>
      <c t="n" r="F52" s="5">
        <v>619490</v>
      </c>
    </row>
    <row spans="1:7" r="53">
      <c t="s" r="A53" s="4">
        <v>232</v>
      </c>
      <c t="n" r="C53" s="5">
        <v>1145081</v>
      </c>
      <c t="n" r="E53" s="5">
        <v>1145081</v>
      </c>
      <c t="n" r="G53" s="5">
        <v>61949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0</v>
      </c>
      <c t="s" r="B1" s="2">
        <v>2</v>
      </c>
      <c t="s" r="C1" s="2">
        <v>25</v>
      </c>
    </row>
    <row spans="1:3" r="2">
      <c t="s" r="A2" s="3">
        <v>251</v>
      </c>
    </row>
    <row spans="1:3" r="3">
      <c t="s" r="A3" s="4">
        <v>252</v>
      </c>
      <c t="n" r="B3" s="7">
        <v>888221</v>
      </c>
      <c t="n" r="C3" s="7">
        <v>811702</v>
      </c>
    </row>
    <row spans="1:3" r="4">
      <c t="s" r="A4" s="4">
        <v>253</v>
      </c>
    </row>
    <row spans="1:3" r="5">
      <c t="s" r="A5" s="3">
        <v>251</v>
      </c>
    </row>
    <row spans="1:3" r="6">
      <c t="s" r="A6" s="4">
        <v>254</v>
      </c>
      <c t="n" r="B6" s="5">
        <v>503466</v>
      </c>
      <c t="n" r="C6" s="5">
        <v>544334</v>
      </c>
    </row>
    <row spans="1:3" r="7">
      <c t="s" r="A7" s="4">
        <v>255</v>
      </c>
      <c t="n" r="B7" s="5">
        <v>31971</v>
      </c>
      <c t="n" r="C7" s="5">
        <v>79852</v>
      </c>
    </row>
    <row spans="1:3" r="8">
      <c t="s" r="A8" s="4">
        <v>256</v>
      </c>
    </row>
    <row spans="1:3" r="9">
      <c t="s" r="A9" s="3">
        <v>251</v>
      </c>
    </row>
    <row spans="1:3" r="10">
      <c t="s" r="A10" s="4">
        <v>255</v>
      </c>
      <c t="n" r="B10" s="5">
        <v>248590</v>
      </c>
      <c t="n" r="C10" s="5">
        <v>87500</v>
      </c>
    </row>
    <row spans="1:3" r="11">
      <c t="s" r="A11" s="4">
        <v>257</v>
      </c>
      <c t="n" r="B11" s="5">
        <v>104371</v>
      </c>
      <c t="n" r="C11" s="5">
        <v>99429</v>
      </c>
    </row>
    <row spans="1:3" r="12">
      <c t="s" r="A12" s="4">
        <v>34</v>
      </c>
    </row>
    <row spans="1:3" r="13">
      <c t="s" r="A13" s="3">
        <v>251</v>
      </c>
    </row>
    <row spans="1:3" r="14">
      <c t="s" r="A14" s="4">
        <v>258</v>
      </c>
      <c t="n" r="C14" s="5">
        <v>587</v>
      </c>
    </row>
    <row spans="1:3" r="15">
      <c t="s" r="A15" s="4">
        <v>259</v>
      </c>
    </row>
    <row spans="1:3" r="16">
      <c t="s" r="A16" s="3">
        <v>251</v>
      </c>
    </row>
    <row spans="1:3" r="17">
      <c t="s" r="A17" s="4">
        <v>258</v>
      </c>
      <c t="n" r="B17" s="5">
        <v>-177</v>
      </c>
    </row>
    <row spans="1:3" r="18">
      <c t="s" r="A18" s="4">
        <v>260</v>
      </c>
    </row>
    <row spans="1:3" r="19">
      <c t="s" r="A19" s="3">
        <v>251</v>
      </c>
    </row>
    <row spans="1:3" r="20">
      <c t="s" r="A20" s="4">
        <v>252</v>
      </c>
      <c t="n" r="B20" s="5">
        <v>784027</v>
      </c>
      <c t="n" r="C20" s="5">
        <v>711686</v>
      </c>
    </row>
    <row spans="1:3" r="21">
      <c t="s" r="A21" s="4">
        <v>261</v>
      </c>
    </row>
    <row spans="1:3" r="22">
      <c t="s" r="A22" s="3">
        <v>251</v>
      </c>
    </row>
    <row spans="1:3" r="23">
      <c t="s" r="A23" s="4">
        <v>254</v>
      </c>
      <c t="n" r="B23" s="5">
        <v>503466</v>
      </c>
      <c t="n" r="C23" s="5">
        <v>544334</v>
      </c>
    </row>
    <row spans="1:3" r="24">
      <c t="s" r="A24" s="4">
        <v>255</v>
      </c>
      <c t="n" r="B24" s="5">
        <v>31971</v>
      </c>
      <c t="n" r="C24" s="5">
        <v>79852</v>
      </c>
    </row>
    <row spans="1:3" r="25">
      <c t="s" r="A25" s="4">
        <v>262</v>
      </c>
    </row>
    <row spans="1:3" r="26">
      <c t="s" r="A26" s="3">
        <v>251</v>
      </c>
    </row>
    <row spans="1:3" r="27">
      <c t="s" r="A27" s="4">
        <v>255</v>
      </c>
      <c t="n" r="B27" s="5">
        <v>248590</v>
      </c>
      <c t="n" r="C27" s="5">
        <v>87500</v>
      </c>
    </row>
    <row spans="1:3" r="28">
      <c t="s" r="A28" s="4">
        <v>263</v>
      </c>
    </row>
    <row spans="1:3" r="29">
      <c t="s" r="A29" s="3">
        <v>251</v>
      </c>
    </row>
    <row spans="1:3" r="30">
      <c t="s" r="A30" s="4">
        <v>252</v>
      </c>
      <c t="n" r="B30" s="5">
        <v>104194</v>
      </c>
      <c t="n" r="C30" s="5">
        <v>100016</v>
      </c>
    </row>
    <row spans="1:3" r="31">
      <c t="s" r="A31" s="4">
        <v>264</v>
      </c>
    </row>
    <row spans="1:3" r="32">
      <c t="s" r="A32" s="3">
        <v>251</v>
      </c>
    </row>
    <row spans="1:3" r="33">
      <c t="s" r="A33" s="4">
        <v>257</v>
      </c>
      <c t="n" r="B33" s="5">
        <v>104371</v>
      </c>
      <c t="n" r="C33" s="5">
        <v>99429</v>
      </c>
    </row>
    <row spans="1:3" r="34">
      <c t="s" r="A34" s="4">
        <v>265</v>
      </c>
    </row>
    <row spans="1:3" r="35">
      <c t="s" r="A35" s="3">
        <v>251</v>
      </c>
    </row>
    <row spans="1:3" r="36">
      <c t="s" r="A36" s="4">
        <v>258</v>
      </c>
      <c t="n" r="C36" s="7">
        <v>587</v>
      </c>
    </row>
    <row spans="1:3" r="37">
      <c t="s" r="A37" s="4">
        <v>266</v>
      </c>
    </row>
    <row spans="1:3" r="38">
      <c t="s" r="A38" s="3">
        <v>251</v>
      </c>
    </row>
    <row spans="1:3" r="39">
      <c t="s" r="A39" s="4">
        <v>258</v>
      </c>
      <c t="n" r="B39" s="7">
        <v>-1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r="A1" s="1">
        <v>267</v>
      </c>
      <c t="s" r="B1" s="2">
        <v>2</v>
      </c>
      <c t="s" r="C1" s="2">
        <v>268</v>
      </c>
      <c t="s" r="D1" s="2">
        <v>269</v>
      </c>
    </row>
    <row spans="1:4" r="2">
      <c t="s" r="A2" s="4">
        <v>195</v>
      </c>
    </row>
    <row spans="1:4" r="3">
      <c t="s" r="A3" s="3">
        <v>192</v>
      </c>
    </row>
    <row spans="1:4" r="4">
      <c t="s" r="A4" s="4">
        <v>270</v>
      </c>
      <c t="n" r="B4" s="7">
        <v>385400</v>
      </c>
      <c t="n" r="D4" s="7">
        <v>197373</v>
      </c>
    </row>
    <row spans="1:4" r="5">
      <c t="s" r="A5" s="4">
        <v>271</v>
      </c>
      <c t="s" r="B5" s="4">
        <v>272</v>
      </c>
      <c t="s" r="D5" s="4">
        <v>272</v>
      </c>
    </row>
    <row spans="1:4" r="6">
      <c t="s" r="A6" s="4">
        <v>200</v>
      </c>
    </row>
    <row spans="1:4" r="7">
      <c t="s" r="A7" s="3">
        <v>192</v>
      </c>
    </row>
    <row spans="1:4" r="8">
      <c t="s" r="A8" s="4">
        <v>270</v>
      </c>
      <c t="n" r="B8" s="7">
        <v>409486</v>
      </c>
      <c t="n" r="C8" s="7">
        <v>225567</v>
      </c>
    </row>
    <row spans="1:4" r="9">
      <c t="s" r="A9" s="4">
        <v>271</v>
      </c>
      <c t="s" r="B9" s="4">
        <v>273</v>
      </c>
      <c t="s" r="C9" s="4">
        <v>2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74</v>
      </c>
      <c t="s" r="B1" s="2">
        <v>1</v>
      </c>
      <c t="s" r="C1" s="2">
        <v>275</v>
      </c>
    </row>
    <row spans="1:3" r="2">
      <c t="s" r="B2" s="2">
        <v>2</v>
      </c>
      <c t="s" r="C2" s="2">
        <v>25</v>
      </c>
    </row>
    <row spans="1:3" r="3">
      <c t="s" r="A3" s="3">
        <v>276</v>
      </c>
    </row>
    <row spans="1:3" r="4">
      <c t="s" r="A4" s="4">
        <v>277</v>
      </c>
      <c t="n" r="B4" s="7">
        <v>353031</v>
      </c>
      <c t="n" r="C4" s="7">
        <v>186954</v>
      </c>
    </row>
    <row spans="1:3" r="5">
      <c t="s" r="A5" s="4">
        <v>278</v>
      </c>
      <c t="n" r="B5" s="5">
        <v>19</v>
      </c>
      <c t="n" r="C5" s="5">
        <v>39</v>
      </c>
    </row>
    <row spans="1:3" r="6">
      <c t="s" r="A6" s="4">
        <v>279</v>
      </c>
      <c t="n" r="B6" s="5">
        <v>-89</v>
      </c>
      <c t="n" r="C6" s="5">
        <v>-64</v>
      </c>
    </row>
    <row spans="1:3" r="7">
      <c t="s" r="A7" s="4">
        <v>280</v>
      </c>
      <c t="n" r="B7" s="5">
        <v>352961</v>
      </c>
      <c t="n" r="C7" s="5">
        <v>186929</v>
      </c>
    </row>
    <row spans="1:3" r="8">
      <c t="s" r="A8" s="3">
        <v>281</v>
      </c>
    </row>
    <row spans="1:3" r="9">
      <c t="s" r="A9" s="4">
        <v>282</v>
      </c>
      <c t="n" r="B9" s="5">
        <v>340073</v>
      </c>
    </row>
    <row spans="1:3" r="10">
      <c t="s" r="A10" s="4">
        <v>283</v>
      </c>
      <c t="n" r="B10" s="5">
        <v>12958</v>
      </c>
    </row>
    <row spans="1:3" r="11">
      <c t="s" r="A11" s="4">
        <v>284</v>
      </c>
      <c t="n" r="B11" s="5">
        <v>353031</v>
      </c>
    </row>
    <row spans="1:3" r="12">
      <c t="s" r="A12" s="3">
        <v>285</v>
      </c>
    </row>
    <row spans="1:3" r="13">
      <c t="s" r="A13" s="4">
        <v>282</v>
      </c>
      <c t="n" r="B13" s="5">
        <v>340009</v>
      </c>
    </row>
    <row spans="1:3" r="14">
      <c t="s" r="A14" s="4">
        <v>283</v>
      </c>
      <c t="n" r="B14" s="5">
        <v>12952</v>
      </c>
    </row>
    <row spans="1:3" r="15">
      <c t="s" r="A15" s="4">
        <v>286</v>
      </c>
      <c t="n" r="B15" s="5">
        <v>352961</v>
      </c>
    </row>
    <row spans="1:3" r="16">
      <c t="s" r="A16" s="4">
        <v>287</v>
      </c>
    </row>
    <row spans="1:3" r="17">
      <c t="s" r="A17" s="3">
        <v>276</v>
      </c>
    </row>
    <row spans="1:3" r="18">
      <c t="s" r="A18" s="4">
        <v>277</v>
      </c>
      <c t="n" r="B18" s="5">
        <v>248590</v>
      </c>
      <c t="n" r="C18" s="5">
        <v>87500</v>
      </c>
    </row>
    <row spans="1:3" r="19">
      <c t="s" r="A19" s="4">
        <v>280</v>
      </c>
      <c t="n" r="B19" s="5">
        <v>248590</v>
      </c>
      <c t="n" r="C19" s="5">
        <v>87500</v>
      </c>
    </row>
    <row spans="1:3" r="20">
      <c t="s" r="A20" s="4">
        <v>257</v>
      </c>
    </row>
    <row spans="1:3" r="21">
      <c t="s" r="A21" s="3">
        <v>276</v>
      </c>
    </row>
    <row spans="1:3" r="22">
      <c t="s" r="A22" s="4">
        <v>277</v>
      </c>
      <c t="n" r="B22" s="5">
        <v>104441</v>
      </c>
      <c t="n" r="C22" s="5">
        <v>99454</v>
      </c>
    </row>
    <row spans="1:3" r="23">
      <c t="s" r="A23" s="4">
        <v>278</v>
      </c>
      <c t="n" r="B23" s="5">
        <v>19</v>
      </c>
      <c t="n" r="C23" s="5">
        <v>39</v>
      </c>
    </row>
    <row spans="1:3" r="24">
      <c t="s" r="A24" s="4">
        <v>279</v>
      </c>
      <c t="n" r="B24" s="5">
        <v>-89</v>
      </c>
      <c t="n" r="C24" s="5">
        <v>-64</v>
      </c>
    </row>
    <row spans="1:3" r="25">
      <c t="s" r="A25" s="4">
        <v>280</v>
      </c>
      <c t="n" r="B25" s="7">
        <v>104371</v>
      </c>
      <c t="n" r="C25" s="7">
        <v>994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88</v>
      </c>
      <c t="s" r="B1" s="2">
        <v>74</v>
      </c>
      <c t="s" r="D1" s="2">
        <v>1</v>
      </c>
    </row>
    <row spans="1:6" r="2">
      <c t="s" r="B2" s="2">
        <v>2</v>
      </c>
      <c t="s" r="C2" s="2">
        <v>75</v>
      </c>
      <c t="s" r="D2" s="2">
        <v>2</v>
      </c>
      <c t="s" r="E2" s="2">
        <v>75</v>
      </c>
      <c t="s" r="F2" s="2">
        <v>25</v>
      </c>
    </row>
    <row spans="1:6" r="3">
      <c t="s" r="A3" s="3">
        <v>289</v>
      </c>
    </row>
    <row spans="1:6" r="4">
      <c t="s" r="A4" s="4">
        <v>290</v>
      </c>
      <c t="n" r="B4" s="7">
        <v>75981</v>
      </c>
      <c t="n" r="D4" s="7">
        <v>75981</v>
      </c>
      <c t="n" r="F4" s="7">
        <v>72488</v>
      </c>
    </row>
    <row spans="1:6" r="5">
      <c t="s" r="A5" s="4">
        <v>291</v>
      </c>
      <c t="n" r="B5" s="5">
        <v>2173</v>
      </c>
      <c t="n" r="D5" s="5">
        <v>2173</v>
      </c>
      <c t="n" r="F5" s="7">
        <v>4097</v>
      </c>
    </row>
    <row spans="1:6" r="6">
      <c t="s" r="A6" s="4">
        <v>86</v>
      </c>
    </row>
    <row spans="1:6" r="7">
      <c t="s" r="A7" s="3">
        <v>289</v>
      </c>
    </row>
    <row spans="1:6" r="8">
      <c t="s" r="A8" s="4">
        <v>292</v>
      </c>
      <c t="n" r="B8" s="7">
        <v>340</v>
      </c>
      <c t="n" r="C8" s="7">
        <v>370</v>
      </c>
      <c t="n" r="D8" s="7">
        <v>-322</v>
      </c>
      <c t="n" r="E8" s="7">
        <v>-4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293</v>
      </c>
      <c t="s" r="B1" s="2">
        <v>2</v>
      </c>
      <c t="s" r="C1" s="2">
        <v>25</v>
      </c>
    </row>
    <row spans="1:3" r="2">
      <c t="s" r="A2" s="3">
        <v>144</v>
      </c>
    </row>
    <row spans="1:3" r="3">
      <c t="s" r="A3" s="4">
        <v>294</v>
      </c>
      <c t="n" r="B3" s="7">
        <v>21816</v>
      </c>
      <c t="n" r="C3" s="7">
        <v>17229</v>
      </c>
    </row>
    <row spans="1:3" r="4">
      <c t="s" r="A4" s="4">
        <v>295</v>
      </c>
      <c t="n" r="B4" s="5">
        <v>2204</v>
      </c>
      <c t="n" r="C4" s="5">
        <v>2822</v>
      </c>
    </row>
    <row spans="1:3" r="5">
      <c t="s" r="A5" s="4">
        <v>31</v>
      </c>
      <c t="n" r="B5" s="5">
        <v>24020</v>
      </c>
      <c t="n" r="C5" s="5">
        <v>20051</v>
      </c>
    </row>
    <row spans="1:3" r="6">
      <c t="s" r="A6" s="4">
        <v>296</v>
      </c>
      <c t="n" r="B6" s="7">
        <v>504</v>
      </c>
      <c t="n" r="C6" s="7">
        <v>9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346974</v>
      </c>
      <c t="n" r="C4" s="7">
        <v>126277</v>
      </c>
      <c t="n" r="D4" s="7">
        <v>622271</v>
      </c>
      <c t="n" r="E4" s="7">
        <v>251702</v>
      </c>
    </row>
    <row spans="1:5" r="5">
      <c t="s" r="A5" s="4">
        <v>78</v>
      </c>
      <c t="n" r="B5" s="5">
        <v>143940</v>
      </c>
      <c t="n" r="C5" s="5">
        <v>52016</v>
      </c>
      <c t="n" r="D5" s="5">
        <v>346555</v>
      </c>
      <c t="n" r="E5" s="5">
        <v>106172</v>
      </c>
    </row>
    <row spans="1:5" r="6">
      <c t="s" r="A6" s="4">
        <v>79</v>
      </c>
      <c t="n" r="B6" s="5">
        <v>203034</v>
      </c>
      <c t="n" r="C6" s="5">
        <v>74261</v>
      </c>
      <c t="n" r="D6" s="5">
        <v>275716</v>
      </c>
      <c t="n" r="E6" s="5">
        <v>145530</v>
      </c>
    </row>
    <row spans="1:5" r="7">
      <c t="s" r="A7" s="4">
        <v>80</v>
      </c>
      <c t="n" r="B7" s="5">
        <v>54876</v>
      </c>
      <c t="n" r="C7" s="5">
        <v>49136</v>
      </c>
      <c t="n" r="D7" s="5">
        <v>100443</v>
      </c>
      <c t="n" r="E7" s="5">
        <v>85982</v>
      </c>
    </row>
    <row spans="1:5" r="8">
      <c t="s" r="A8" s="4">
        <v>81</v>
      </c>
      <c t="n" r="B8" s="5">
        <v>49961</v>
      </c>
      <c t="n" r="C8" s="5">
        <v>43975</v>
      </c>
      <c t="n" r="D8" s="5">
        <v>98996</v>
      </c>
      <c t="n" r="E8" s="5">
        <v>83327</v>
      </c>
    </row>
    <row spans="1:5" r="9">
      <c t="s" r="A9" s="4">
        <v>82</v>
      </c>
      <c t="n" r="B9" s="5">
        <v>24413</v>
      </c>
      <c t="n" r="C9" s="5">
        <v>24533</v>
      </c>
      <c t="n" r="D9" s="5">
        <v>58555</v>
      </c>
      <c t="n" r="E9" s="5">
        <v>48665</v>
      </c>
    </row>
    <row spans="1:5" r="10">
      <c t="s" r="A10" s="4">
        <v>83</v>
      </c>
      <c t="n" r="B10" s="5">
        <v>7353</v>
      </c>
      <c t="n" r="C10" s="5">
        <v>5130</v>
      </c>
      <c t="n" r="D10" s="5">
        <v>13928</v>
      </c>
      <c t="n" r="E10" s="5">
        <v>9278</v>
      </c>
    </row>
    <row spans="1:5" r="11">
      <c t="s" r="A11" s="4">
        <v>84</v>
      </c>
      <c t="n" r="B11" s="5">
        <v>136603</v>
      </c>
      <c t="n" r="C11" s="5">
        <v>122774</v>
      </c>
      <c t="n" r="D11" s="5">
        <v>271922</v>
      </c>
      <c t="n" r="E11" s="5">
        <v>227252</v>
      </c>
    </row>
    <row spans="1:5" r="12">
      <c t="s" r="A12" s="4">
        <v>85</v>
      </c>
      <c t="n" r="B12" s="5">
        <v>66431</v>
      </c>
      <c t="n" r="C12" s="5">
        <v>-48513</v>
      </c>
      <c t="n" r="D12" s="5">
        <v>3794</v>
      </c>
      <c t="n" r="E12" s="5">
        <v>-81722</v>
      </c>
    </row>
    <row spans="1:5" r="13">
      <c t="s" r="A13" s="4">
        <v>86</v>
      </c>
      <c t="n" r="B13" s="5">
        <v>-8396</v>
      </c>
      <c t="n" r="C13" s="5">
        <v>-7512</v>
      </c>
      <c t="n" r="D13" s="5">
        <v>-15930</v>
      </c>
      <c t="n" r="E13" s="5">
        <v>-15231</v>
      </c>
    </row>
    <row spans="1:5" r="14">
      <c t="s" r="A14" s="4">
        <v>87</v>
      </c>
      <c t="n" r="C14" s="5">
        <v>18976</v>
      </c>
      <c t="n" r="E14" s="5">
        <v>18976</v>
      </c>
    </row>
    <row spans="1:5" r="15">
      <c t="s" r="A15" s="4">
        <v>88</v>
      </c>
      <c t="n" r="B15" s="5">
        <v>58035</v>
      </c>
      <c t="n" r="C15" s="5">
        <v>-37049</v>
      </c>
      <c t="n" r="D15" s="5">
        <v>-12136</v>
      </c>
      <c t="n" r="E15" s="5">
        <v>-77977</v>
      </c>
    </row>
    <row spans="1:5" r="16">
      <c t="s" r="A16" s="4">
        <v>89</v>
      </c>
      <c t="n" r="B16" s="5">
        <v>3300</v>
      </c>
      <c t="n" r="C16" s="5">
        <v>4320</v>
      </c>
      <c t="n" r="D16" s="5">
        <v>152</v>
      </c>
      <c t="n" r="E16" s="5">
        <v>-1205</v>
      </c>
    </row>
    <row spans="1:5" r="17">
      <c t="s" r="A17" s="4">
        <v>90</v>
      </c>
      <c t="n" r="B17" s="7">
        <v>54735</v>
      </c>
      <c t="n" r="C17" s="7">
        <v>-41369</v>
      </c>
      <c t="n" r="D17" s="7">
        <v>-12288</v>
      </c>
      <c t="n" r="E17" s="7">
        <v>-76772</v>
      </c>
    </row>
    <row spans="1:5" r="18">
      <c t="s" r="A18" s="3">
        <v>91</v>
      </c>
    </row>
    <row spans="1:5" r="19">
      <c t="s" r="A19" s="4">
        <v>92</v>
      </c>
      <c t="n" r="B19" s="8">
        <v>0.63</v>
      </c>
      <c t="n" r="C19" s="8">
        <v>-0.51</v>
      </c>
      <c t="n" r="D19" s="8">
        <v>-0.15</v>
      </c>
      <c t="n" r="E19" s="8">
        <v>-0.96</v>
      </c>
    </row>
    <row spans="1:5" r="20">
      <c t="s" r="A20" s="4">
        <v>93</v>
      </c>
      <c t="n" r="B20" s="8">
        <v>0.55</v>
      </c>
      <c t="n" r="C20" s="8">
        <v>-0.51</v>
      </c>
      <c t="n" r="D20" s="8">
        <v>-0.15</v>
      </c>
      <c t="n" r="E20" s="8">
        <v>-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297</v>
      </c>
      <c t="s" r="B1" s="2">
        <v>74</v>
      </c>
      <c t="s" r="C1" s="2">
        <v>1</v>
      </c>
    </row>
    <row spans="1:4" r="2">
      <c t="s" r="B2" s="2">
        <v>2</v>
      </c>
      <c t="s" r="C2" s="2">
        <v>2</v>
      </c>
      <c t="s" r="D2" s="2">
        <v>25</v>
      </c>
    </row>
    <row spans="1:4" r="3">
      <c t="s" r="A3" s="3">
        <v>298</v>
      </c>
    </row>
    <row spans="1:4" r="4">
      <c t="s" r="A4" s="4">
        <v>299</v>
      </c>
      <c t="n" r="B4" s="7">
        <v>240329</v>
      </c>
      <c t="n" r="C4" s="7">
        <v>240329</v>
      </c>
      <c t="n" r="D4" s="7">
        <v>163385</v>
      </c>
    </row>
    <row spans="1:4" r="5">
      <c t="s" r="A5" s="4">
        <v>300</v>
      </c>
      <c t="n" r="B5" s="5">
        <v>128939</v>
      </c>
      <c t="n" r="C5" s="5">
        <v>128939</v>
      </c>
      <c t="n" r="D5" s="5">
        <v>124329</v>
      </c>
    </row>
    <row spans="1:4" r="6">
      <c t="s" r="A6" s="4">
        <v>301</v>
      </c>
      <c t="n" r="B6" s="5">
        <v>295459</v>
      </c>
      <c t="n" r="C6" s="5">
        <v>295459</v>
      </c>
      <c t="n" r="D6" s="5">
        <v>211248</v>
      </c>
    </row>
    <row spans="1:4" r="7">
      <c t="s" r="A7" s="4">
        <v>302</v>
      </c>
      <c t="n" r="B7" s="5">
        <v>423</v>
      </c>
      <c t="n" r="C7" s="5">
        <v>2133</v>
      </c>
    </row>
    <row spans="1:4" r="8">
      <c t="s" r="A8" s="4">
        <v>303</v>
      </c>
    </row>
    <row spans="1:4" r="9">
      <c t="s" r="A9" s="3">
        <v>298</v>
      </c>
    </row>
    <row spans="1:4" r="10">
      <c t="s" r="A10" s="4">
        <v>299</v>
      </c>
      <c t="n" r="B10" s="5">
        <v>125014</v>
      </c>
      <c t="n" r="C10" s="5">
        <v>125014</v>
      </c>
      <c t="n" r="D10" s="5">
        <v>54225</v>
      </c>
    </row>
    <row spans="1:4" r="11">
      <c t="s" r="A11" s="4">
        <v>300</v>
      </c>
      <c t="n" r="B11" s="5">
        <v>122050</v>
      </c>
      <c t="n" r="C11" s="5">
        <v>122050</v>
      </c>
      <c t="n" r="D11" s="5">
        <v>116026</v>
      </c>
    </row>
    <row spans="1:4" r="12">
      <c t="s" r="A12" s="4">
        <v>304</v>
      </c>
    </row>
    <row spans="1:4" r="13">
      <c t="s" r="A13" s="3">
        <v>298</v>
      </c>
    </row>
    <row spans="1:4" r="14">
      <c t="s" r="A14" s="4">
        <v>299</v>
      </c>
      <c t="n" r="B14" s="5">
        <v>108116</v>
      </c>
      <c t="n" r="C14" s="5">
        <v>108116</v>
      </c>
      <c t="n" r="D14" s="5">
        <v>102713</v>
      </c>
    </row>
    <row spans="1:4" r="15">
      <c t="s" r="A15" s="4">
        <v>300</v>
      </c>
      <c t="n" r="B15" s="5">
        <v>6889</v>
      </c>
      <c t="n" r="C15" s="5">
        <v>6889</v>
      </c>
      <c t="n" r="D15" s="5">
        <v>8303</v>
      </c>
    </row>
    <row spans="1:4" r="16">
      <c t="s" r="A16" s="4">
        <v>305</v>
      </c>
    </row>
    <row spans="1:4" r="17">
      <c t="s" r="A17" s="3">
        <v>298</v>
      </c>
    </row>
    <row spans="1:4" r="18">
      <c t="s" r="A18" s="4">
        <v>299</v>
      </c>
      <c t="n" r="B18" s="7">
        <v>7199</v>
      </c>
      <c t="n" r="C18" s="7">
        <v>7199</v>
      </c>
      <c t="n" r="D18" s="7">
        <v>6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6</v>
      </c>
      <c t="s" r="B1" s="2">
        <v>2</v>
      </c>
      <c t="s" r="C1" s="2">
        <v>25</v>
      </c>
    </row>
    <row spans="1:3" r="2">
      <c t="s" r="A2" s="3">
        <v>148</v>
      </c>
    </row>
    <row spans="1:3" r="3">
      <c t="s" r="A3" s="4">
        <v>307</v>
      </c>
      <c t="n" r="B3" s="7">
        <v>329737</v>
      </c>
      <c t="n" r="C3" s="7">
        <v>307953</v>
      </c>
    </row>
    <row spans="1:3" r="4">
      <c t="s" r="A4" s="4">
        <v>308</v>
      </c>
      <c t="n" r="B4" s="5">
        <v>40580</v>
      </c>
      <c t="n" r="C4" s="5">
        <v>47763</v>
      </c>
    </row>
    <row spans="1:3" r="5">
      <c t="s" r="A5" s="4">
        <v>305</v>
      </c>
      <c t="n" r="B5" s="5">
        <v>39532</v>
      </c>
      <c t="n" r="C5" s="5">
        <v>23974</v>
      </c>
    </row>
    <row spans="1:3" r="6">
      <c t="s" r="A6" s="4">
        <v>309</v>
      </c>
      <c t="n" r="B6" s="5">
        <v>13172</v>
      </c>
      <c t="n" r="C6" s="5">
        <v>21708</v>
      </c>
    </row>
    <row spans="1:3" r="7">
      <c t="s" r="A7" s="4">
        <v>310</v>
      </c>
      <c t="n" r="B7" s="5">
        <v>44835</v>
      </c>
      <c t="n" r="C7" s="5">
        <v>43340</v>
      </c>
    </row>
    <row spans="1:3" r="8">
      <c t="s" r="A8" s="4">
        <v>45</v>
      </c>
      <c t="n" r="B8" s="7">
        <v>467856</v>
      </c>
      <c t="n" r="C8" s="7">
        <v>4447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N1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1"/>
    <col customWidth="1" max="6" min="6" width="21"/>
    <col customWidth="1" max="7" min="7" width="25"/>
    <col customWidth="1" max="8" min="8" width="25"/>
    <col customWidth="1" max="9" min="9" width="21"/>
    <col customWidth="1" max="10" min="10" width="21"/>
    <col customWidth="1" max="11" min="11" width="21"/>
    <col customWidth="1" max="12" min="12" width="21"/>
    <col customWidth="1" max="13" min="13" width="21"/>
    <col customWidth="1" max="14" min="14" width="21"/>
  </cols>
  <sheetData>
    <row spans="1:14" r="1">
      <c t="s" r="A1" s="1">
        <v>311</v>
      </c>
      <c t="s" r="B1" s="2">
        <v>312</v>
      </c>
      <c t="s" r="C1" s="2">
        <v>313</v>
      </c>
      <c t="s" r="D1" s="2">
        <v>314</v>
      </c>
      <c t="s" r="E1" s="2">
        <v>315</v>
      </c>
      <c t="s" r="F1" s="2">
        <v>312</v>
      </c>
      <c t="s" r="G1" s="2">
        <v>316</v>
      </c>
      <c t="s" r="H1" s="2">
        <v>317</v>
      </c>
      <c t="s" r="I1" s="2">
        <v>318</v>
      </c>
      <c t="s" r="J1" s="2">
        <v>319</v>
      </c>
      <c t="s" r="K1" s="2">
        <v>318</v>
      </c>
      <c t="s" r="L1" s="2">
        <v>319</v>
      </c>
      <c t="s" r="M1" s="2">
        <v>320</v>
      </c>
      <c t="s" r="N1" s="2">
        <v>321</v>
      </c>
    </row>
    <row spans="1:14" r="2">
      <c t="s" r="A2" s="3">
        <v>322</v>
      </c>
    </row>
    <row spans="1:14" r="3">
      <c t="s" r="A3" s="4">
        <v>323</v>
      </c>
      <c t="n" r="K3" s="7">
        <v>11544</v>
      </c>
      <c t="n" r="L3" s="7">
        <v>10840</v>
      </c>
    </row>
    <row spans="1:14" r="4">
      <c t="s" r="A4" s="4">
        <v>112</v>
      </c>
      <c t="n" r="K4" s="5">
        <v>792</v>
      </c>
      <c t="n" r="L4" s="5">
        <v>853</v>
      </c>
    </row>
    <row spans="1:14" r="5">
      <c t="s" r="A5" s="4">
        <v>324</v>
      </c>
    </row>
    <row spans="1:14" r="6">
      <c t="s" r="A6" s="3">
        <v>324</v>
      </c>
    </row>
    <row spans="1:14" r="7">
      <c t="s" r="A7" s="4">
        <v>325</v>
      </c>
      <c t="n" r="B7" s="7">
        <v>100000</v>
      </c>
      <c t="n" r="F7" s="7">
        <v>100000</v>
      </c>
    </row>
    <row spans="1:14" r="8">
      <c t="s" r="A8" s="4">
        <v>326</v>
      </c>
      <c t="n" r="F8" s="7">
        <v>40000</v>
      </c>
    </row>
    <row spans="1:14" r="9">
      <c t="s" r="A9" s="4">
        <v>327</v>
      </c>
      <c t="n" r="I9" s="7">
        <v>0</v>
      </c>
      <c t="n" r="K9" s="5">
        <v>0</v>
      </c>
      <c t="n" r="M9" s="7">
        <v>0</v>
      </c>
    </row>
    <row spans="1:14" r="10">
      <c t="s" r="A10" s="3">
        <v>328</v>
      </c>
    </row>
    <row spans="1:14" r="11">
      <c t="s" r="A11" s="4">
        <v>329</v>
      </c>
      <c t="n" r="I11" s="5">
        <v>98336</v>
      </c>
      <c t="n" r="K11" s="5">
        <v>98336</v>
      </c>
      <c t="n" r="M11" s="5">
        <v>98335</v>
      </c>
    </row>
    <row spans="1:14" r="12">
      <c t="s" r="A12" s="4">
        <v>330</v>
      </c>
      <c t="n" r="I12" s="5">
        <v>1664</v>
      </c>
      <c t="n" r="K12" s="5">
        <v>1664</v>
      </c>
      <c t="n" r="M12" s="5">
        <v>1664</v>
      </c>
    </row>
    <row spans="1:14" r="13">
      <c t="s" r="A13" s="4">
        <v>331</v>
      </c>
      <c t="n" r="I13" s="7">
        <v>111</v>
      </c>
      <c t="n" r="J13" s="7">
        <v>138</v>
      </c>
      <c t="n" r="K13" s="7">
        <v>221</v>
      </c>
      <c t="n" r="L13" s="5">
        <v>297</v>
      </c>
    </row>
    <row spans="1:14" r="14">
      <c t="s" r="A14" s="4">
        <v>332</v>
      </c>
      <c t="s" r="K14" s="4">
        <v>333</v>
      </c>
    </row>
    <row spans="1:14" r="15">
      <c t="s" r="A15" s="4">
        <v>334</v>
      </c>
      <c t="n" r="K15" s="7">
        <v>30000</v>
      </c>
    </row>
    <row spans="1:14" r="16">
      <c t="s" r="A16" s="4">
        <v>335</v>
      </c>
    </row>
    <row spans="1:14" r="17">
      <c t="s" r="A17" s="3">
        <v>324</v>
      </c>
    </row>
    <row spans="1:14" r="18">
      <c t="s" r="A18" s="4">
        <v>336</v>
      </c>
      <c t="s" r="F18" s="4">
        <v>337</v>
      </c>
    </row>
    <row spans="1:14" r="19">
      <c t="s" r="A19" s="3">
        <v>328</v>
      </c>
    </row>
    <row spans="1:14" r="20">
      <c t="s" r="A20" s="4">
        <v>338</v>
      </c>
      <c t="n" r="F20" s="5">
        <v>1</v>
      </c>
    </row>
    <row spans="1:14" r="21">
      <c t="s" r="A21" s="4">
        <v>339</v>
      </c>
    </row>
    <row spans="1:14" r="22">
      <c t="s" r="A22" s="3">
        <v>324</v>
      </c>
    </row>
    <row spans="1:14" r="23">
      <c t="s" r="A23" s="4">
        <v>336</v>
      </c>
      <c t="s" r="F23" s="4">
        <v>340</v>
      </c>
    </row>
    <row spans="1:14" r="24">
      <c t="s" r="A24" s="4">
        <v>341</v>
      </c>
    </row>
    <row spans="1:14" r="25">
      <c t="s" r="A25" s="3">
        <v>324</v>
      </c>
    </row>
    <row spans="1:14" r="26">
      <c t="s" r="A26" s="4">
        <v>342</v>
      </c>
      <c t="s" r="F26" s="4">
        <v>343</v>
      </c>
      <c t="s" r="K26" s="4">
        <v>343</v>
      </c>
    </row>
    <row spans="1:14" r="27">
      <c t="s" r="A27" s="4">
        <v>344</v>
      </c>
      <c t="s" r="I27" s="4">
        <v>345</v>
      </c>
      <c t="s" r="K27" s="4">
        <v>345</v>
      </c>
    </row>
    <row spans="1:14" r="28">
      <c t="s" r="A28" s="4">
        <v>346</v>
      </c>
    </row>
    <row spans="1:14" r="29">
      <c t="s" r="A29" s="3">
        <v>324</v>
      </c>
    </row>
    <row spans="1:14" r="30">
      <c t="s" r="A30" s="4">
        <v>347</v>
      </c>
      <c t="s" r="F30" s="4">
        <v>348</v>
      </c>
    </row>
    <row spans="1:14" r="31">
      <c t="s" r="A31" s="4">
        <v>349</v>
      </c>
    </row>
    <row spans="1:14" r="32">
      <c t="s" r="A32" s="3">
        <v>324</v>
      </c>
    </row>
    <row spans="1:14" r="33">
      <c t="s" r="A33" s="4">
        <v>347</v>
      </c>
      <c t="s" r="F33" s="4">
        <v>273</v>
      </c>
    </row>
    <row spans="1:14" r="34">
      <c t="s" r="A34" s="4">
        <v>350</v>
      </c>
    </row>
    <row spans="1:14" r="35">
      <c t="s" r="A35" s="3">
        <v>324</v>
      </c>
    </row>
    <row spans="1:14" r="36">
      <c t="s" r="A36" s="4">
        <v>342</v>
      </c>
      <c t="s" r="B36" s="4">
        <v>351</v>
      </c>
      <c t="s" r="K36" s="4">
        <v>351</v>
      </c>
    </row>
    <row spans="1:14" r="37">
      <c t="s" r="A37" s="4">
        <v>344</v>
      </c>
      <c t="s" r="I37" s="4">
        <v>352</v>
      </c>
      <c t="s" r="K37" s="4">
        <v>352</v>
      </c>
    </row>
    <row spans="1:14" r="38">
      <c t="s" r="A38" s="4">
        <v>353</v>
      </c>
    </row>
    <row spans="1:14" r="39">
      <c t="s" r="A39" s="3">
        <v>324</v>
      </c>
    </row>
    <row spans="1:14" r="40">
      <c t="s" r="A40" s="4">
        <v>347</v>
      </c>
      <c t="s" r="F40" s="4">
        <v>354</v>
      </c>
    </row>
    <row spans="1:14" r="41">
      <c t="s" r="A41" s="4">
        <v>355</v>
      </c>
    </row>
    <row spans="1:14" r="42">
      <c t="s" r="A42" s="3">
        <v>324</v>
      </c>
    </row>
    <row spans="1:14" r="43">
      <c t="s" r="A43" s="4">
        <v>347</v>
      </c>
      <c t="s" r="F43" s="4">
        <v>356</v>
      </c>
    </row>
    <row spans="1:14" r="44">
      <c t="s" r="A44" s="4">
        <v>357</v>
      </c>
    </row>
    <row spans="1:14" r="45">
      <c t="s" r="A45" s="3">
        <v>324</v>
      </c>
    </row>
    <row spans="1:14" r="46">
      <c t="s" r="A46" s="4">
        <v>325</v>
      </c>
      <c t="n" r="I46" s="7">
        <v>5000</v>
      </c>
      <c t="n" r="K46" s="7">
        <v>5000</v>
      </c>
    </row>
    <row spans="1:14" r="47">
      <c t="s" r="A47" s="4">
        <v>195</v>
      </c>
    </row>
    <row spans="1:14" r="48">
      <c t="s" r="A48" s="3">
        <v>358</v>
      </c>
    </row>
    <row spans="1:14" r="49">
      <c t="s" r="A49" s="4">
        <v>359</v>
      </c>
      <c t="n" r="E49" s="7">
        <v>250000</v>
      </c>
    </row>
    <row spans="1:14" r="50">
      <c t="s" r="A50" s="4">
        <v>271</v>
      </c>
      <c t="s" r="E50" s="4">
        <v>272</v>
      </c>
      <c t="s" r="I50" s="4">
        <v>272</v>
      </c>
      <c t="s" r="K50" s="4">
        <v>272</v>
      </c>
    </row>
    <row spans="1:14" r="51">
      <c t="s" r="A51" s="4">
        <v>360</v>
      </c>
      <c t="n" r="E51" s="7">
        <v>30000</v>
      </c>
    </row>
    <row spans="1:14" r="52">
      <c t="s" r="A52" s="4">
        <v>361</v>
      </c>
      <c t="n" r="H52" s="9">
        <v>52.3745</v>
      </c>
    </row>
    <row spans="1:14" r="53">
      <c t="s" r="A53" s="4">
        <v>362</v>
      </c>
      <c t="n" r="E53" s="7">
        <v>1</v>
      </c>
    </row>
    <row spans="1:14" r="54">
      <c t="s" r="A54" s="4">
        <v>363</v>
      </c>
      <c t="n" r="E54" s="10">
        <v>19.093</v>
      </c>
    </row>
    <row spans="1:14" r="55">
      <c t="s" r="A55" s="4">
        <v>364</v>
      </c>
      <c t="n" r="H55" s="5">
        <v>13094000</v>
      </c>
    </row>
    <row spans="1:14" r="56">
      <c t="s" r="A56" s="4">
        <v>270</v>
      </c>
      <c t="n" r="E56" s="7">
        <v>197373</v>
      </c>
      <c t="n" r="I56" s="7">
        <v>385400</v>
      </c>
      <c t="n" r="K56" s="7">
        <v>385400</v>
      </c>
    </row>
    <row spans="1:14" r="57">
      <c t="s" r="A57" s="4">
        <v>365</v>
      </c>
      <c t="s" r="E57" s="4">
        <v>366</v>
      </c>
    </row>
    <row spans="1:14" r="58">
      <c t="s" r="A58" s="4">
        <v>367</v>
      </c>
      <c t="n" r="E58" s="7">
        <v>52627</v>
      </c>
    </row>
    <row spans="1:14" r="59">
      <c t="s" r="A59" s="4">
        <v>368</v>
      </c>
      <c t="n" r="E59" s="7">
        <v>6875</v>
      </c>
    </row>
    <row spans="1:14" r="60">
      <c t="s" r="A60" s="4">
        <v>369</v>
      </c>
      <c t="n" r="H60" s="7">
        <v>5428</v>
      </c>
    </row>
    <row spans="1:14" r="61">
      <c t="s" r="A61" s="4">
        <v>370</v>
      </c>
      <c t="n" r="H61" s="7">
        <v>1447</v>
      </c>
    </row>
    <row spans="1:14" r="62">
      <c t="s" r="A62" s="4">
        <v>371</v>
      </c>
      <c t="n" r="K62" s="5">
        <v>126191</v>
      </c>
      <c t="n" r="M62" s="5">
        <v>83373</v>
      </c>
    </row>
    <row spans="1:14" r="63">
      <c t="s" r="A63" s="3">
        <v>372</v>
      </c>
    </row>
    <row spans="1:14" r="64">
      <c t="s" r="A64" s="4">
        <v>57</v>
      </c>
      <c t="n" r="I64" s="5">
        <v>51180</v>
      </c>
      <c t="n" r="K64" s="5">
        <v>51180</v>
      </c>
      <c t="n" r="M64" s="5">
        <v>51180</v>
      </c>
    </row>
    <row spans="1:14" r="65">
      <c t="s" r="A65" s="4">
        <v>373</v>
      </c>
      <c t="n" r="I65" s="5">
        <v>250000</v>
      </c>
      <c t="n" r="K65" s="5">
        <v>250000</v>
      </c>
      <c t="n" r="M65" s="5">
        <v>250000</v>
      </c>
    </row>
    <row spans="1:14" r="66">
      <c t="s" r="A66" s="4">
        <v>374</v>
      </c>
      <c t="n" r="I66" s="5">
        <v>13795</v>
      </c>
      <c t="n" r="K66" s="5">
        <v>13795</v>
      </c>
      <c t="n" r="M66" s="5">
        <v>19386</v>
      </c>
    </row>
    <row spans="1:14" r="67">
      <c t="s" r="A67" s="4">
        <v>375</v>
      </c>
      <c t="n" r="I67" s="5">
        <v>236205</v>
      </c>
      <c t="n" r="K67" s="5">
        <v>236205</v>
      </c>
      <c t="n" r="M67" s="5">
        <v>230614</v>
      </c>
    </row>
    <row spans="1:14" r="68">
      <c t="s" r="A68" s="4">
        <v>376</v>
      </c>
      <c t="n" r="I68" s="5">
        <v>1154</v>
      </c>
      <c t="n" r="K68" s="5">
        <v>1154</v>
      </c>
      <c t="n" r="M68" s="5">
        <v>1662</v>
      </c>
    </row>
    <row spans="1:14" r="69">
      <c t="s" r="A69" s="3">
        <v>322</v>
      </c>
    </row>
    <row spans="1:14" r="70">
      <c t="s" r="A70" s="4">
        <v>377</v>
      </c>
      <c t="n" r="I70" s="5">
        <v>1093</v>
      </c>
      <c t="n" r="J70" s="5">
        <v>1094</v>
      </c>
      <c t="n" r="K70" s="5">
        <v>2187</v>
      </c>
      <c t="n" r="L70" s="5">
        <v>2188</v>
      </c>
    </row>
    <row spans="1:14" r="71">
      <c t="s" r="A71" s="4">
        <v>323</v>
      </c>
      <c t="n" r="I71" s="5">
        <v>2818</v>
      </c>
      <c t="n" r="J71" s="5">
        <v>2637</v>
      </c>
      <c t="n" r="K71" s="5">
        <v>5591</v>
      </c>
      <c t="n" r="L71" s="5">
        <v>5231</v>
      </c>
    </row>
    <row spans="1:14" r="72">
      <c t="s" r="A72" s="4">
        <v>112</v>
      </c>
      <c t="n" r="I72" s="5">
        <v>252</v>
      </c>
      <c t="n" r="J72" s="5">
        <v>265</v>
      </c>
      <c t="n" r="K72" s="5">
        <v>508</v>
      </c>
      <c t="n" r="L72" s="5">
        <v>533</v>
      </c>
    </row>
    <row spans="1:14" r="73">
      <c t="s" r="A73" s="4">
        <v>378</v>
      </c>
      <c t="n" r="I73" s="7">
        <v>4163</v>
      </c>
      <c t="n" r="J73" s="5">
        <v>3996</v>
      </c>
      <c t="n" r="K73" s="7">
        <v>8286</v>
      </c>
      <c t="n" r="L73" s="5">
        <v>7952</v>
      </c>
    </row>
    <row spans="1:14" r="74">
      <c t="s" r="A74" s="4">
        <v>379</v>
      </c>
    </row>
    <row spans="1:14" r="75">
      <c t="s" r="A75" s="3">
        <v>358</v>
      </c>
    </row>
    <row spans="1:14" r="76">
      <c t="s" r="A76" s="4">
        <v>380</v>
      </c>
      <c t="s" r="H76" s="4">
        <v>381</v>
      </c>
      <c t="s" r="K76" s="4">
        <v>381</v>
      </c>
    </row>
    <row spans="1:14" r="77">
      <c t="s" r="A77" s="4">
        <v>382</v>
      </c>
      <c t="s" r="H77" s="4">
        <v>383</v>
      </c>
    </row>
    <row spans="1:14" r="78">
      <c t="s" r="A78" s="4">
        <v>384</v>
      </c>
      <c t="n" r="N78" s="7">
        <v>1</v>
      </c>
    </row>
    <row spans="1:14" r="79">
      <c t="s" r="A79" s="4">
        <v>385</v>
      </c>
    </row>
    <row spans="1:14" r="80">
      <c t="s" r="A80" s="3">
        <v>358</v>
      </c>
    </row>
    <row spans="1:14" r="81">
      <c t="s" r="A81" s="4">
        <v>386</v>
      </c>
      <c t="s" r="H81" s="4">
        <v>387</v>
      </c>
      <c t="s" r="K81" s="4">
        <v>387</v>
      </c>
    </row>
    <row spans="1:14" r="82">
      <c t="s" r="A82" s="4">
        <v>388</v>
      </c>
      <c t="n" r="H82" s="5">
        <v>5</v>
      </c>
    </row>
    <row spans="1:14" r="83">
      <c t="s" r="A83" s="4">
        <v>389</v>
      </c>
    </row>
    <row spans="1:14" r="84">
      <c t="s" r="A84" s="3">
        <v>358</v>
      </c>
    </row>
    <row spans="1:14" r="85">
      <c t="s" r="A85" s="4">
        <v>386</v>
      </c>
      <c t="s" r="H85" s="4">
        <v>390</v>
      </c>
      <c t="s" r="K85" s="4">
        <v>390</v>
      </c>
    </row>
    <row spans="1:14" r="86">
      <c t="s" r="A86" s="4">
        <v>388</v>
      </c>
      <c t="n" r="H86" s="5">
        <v>10</v>
      </c>
    </row>
    <row spans="1:14" r="87">
      <c t="s" r="A87" s="4">
        <v>391</v>
      </c>
    </row>
    <row spans="1:14" r="88">
      <c t="s" r="A88" s="3">
        <v>358</v>
      </c>
    </row>
    <row spans="1:14" r="89">
      <c t="s" r="A89" s="4">
        <v>392</v>
      </c>
      <c t="s" r="H89" s="4">
        <v>393</v>
      </c>
    </row>
    <row spans="1:14" r="90">
      <c t="s" r="A90" s="4">
        <v>394</v>
      </c>
    </row>
    <row spans="1:14" r="91">
      <c t="s" r="A91" s="3">
        <v>358</v>
      </c>
    </row>
    <row spans="1:14" r="92">
      <c t="s" r="A92" s="4">
        <v>395</v>
      </c>
      <c t="s" r="H92" s="4">
        <v>396</v>
      </c>
    </row>
    <row spans="1:14" r="93">
      <c t="s" r="A93" s="4">
        <v>397</v>
      </c>
      <c t="s" r="H93" s="4">
        <v>393</v>
      </c>
    </row>
    <row spans="1:14" r="94">
      <c t="s" r="A94" s="4">
        <v>200</v>
      </c>
    </row>
    <row spans="1:14" r="95">
      <c t="s" r="A95" s="3">
        <v>358</v>
      </c>
    </row>
    <row spans="1:14" r="96">
      <c t="s" r="A96" s="4">
        <v>359</v>
      </c>
      <c t="n" r="D96" s="7">
        <v>250000</v>
      </c>
    </row>
    <row spans="1:14" r="97">
      <c t="s" r="A97" s="4">
        <v>271</v>
      </c>
      <c t="s" r="D97" s="4">
        <v>273</v>
      </c>
      <c t="s" r="I97" s="4">
        <v>273</v>
      </c>
      <c t="s" r="K97" s="4">
        <v>273</v>
      </c>
    </row>
    <row spans="1:14" r="98">
      <c t="s" r="A98" s="4">
        <v>398</v>
      </c>
      <c t="s" r="D98" s="4">
        <v>399</v>
      </c>
    </row>
    <row spans="1:14" r="99">
      <c t="s" r="A99" s="4">
        <v>400</v>
      </c>
      <c t="s" r="D99" s="4">
        <v>390</v>
      </c>
    </row>
    <row spans="1:14" r="100">
      <c t="s" r="A100" s="4">
        <v>360</v>
      </c>
      <c t="n" r="D100" s="7">
        <v>37500</v>
      </c>
    </row>
    <row spans="1:14" r="101">
      <c t="s" r="A101" s="4">
        <v>401</v>
      </c>
      <c t="n" r="C101" s="7">
        <v>283188</v>
      </c>
      <c t="n" r="D101" s="5">
        <v>246250</v>
      </c>
    </row>
    <row spans="1:14" r="102">
      <c t="s" r="A102" s="4">
        <v>361</v>
      </c>
      <c t="n" r="G102" s="9">
        <v>46.4727</v>
      </c>
    </row>
    <row spans="1:14" r="103">
      <c t="s" r="A103" s="4">
        <v>362</v>
      </c>
      <c t="n" r="D103" s="7">
        <v>1</v>
      </c>
    </row>
    <row spans="1:14" r="104">
      <c t="s" r="A104" s="4">
        <v>363</v>
      </c>
      <c t="n" r="D104" s="8">
        <v>21.52</v>
      </c>
    </row>
    <row spans="1:14" r="105">
      <c t="s" r="A105" s="4">
        <v>364</v>
      </c>
      <c t="n" r="G105" s="5">
        <v>13361000</v>
      </c>
    </row>
    <row spans="1:14" r="106">
      <c t="s" r="A106" s="4">
        <v>270</v>
      </c>
      <c t="n" r="D106" s="7">
        <v>225567</v>
      </c>
      <c t="n" r="I106" s="7">
        <v>409486</v>
      </c>
      <c t="n" r="K106" s="7">
        <v>409486</v>
      </c>
    </row>
    <row spans="1:14" r="107">
      <c t="s" r="A107" s="4">
        <v>365</v>
      </c>
      <c t="s" r="D107" s="4">
        <v>402</v>
      </c>
    </row>
    <row spans="1:14" r="108">
      <c t="s" r="A108" s="4">
        <v>367</v>
      </c>
      <c t="n" r="D108" s="7">
        <v>57621</v>
      </c>
    </row>
    <row spans="1:14" r="109">
      <c t="s" r="A109" s="4">
        <v>368</v>
      </c>
      <c t="n" r="D109" s="5">
        <v>2815</v>
      </c>
    </row>
    <row spans="1:14" r="110">
      <c t="s" r="A110" s="4">
        <v>369</v>
      </c>
      <c t="n" r="G110" s="7">
        <v>2209</v>
      </c>
    </row>
    <row spans="1:14" r="111">
      <c t="s" r="A111" s="4">
        <v>370</v>
      </c>
      <c t="n" r="G111" s="7">
        <v>606</v>
      </c>
    </row>
    <row spans="1:14" r="112">
      <c t="s" r="A112" s="4">
        <v>371</v>
      </c>
      <c t="n" r="K112" s="5">
        <v>96362</v>
      </c>
      <c t="n" r="M112" s="5">
        <v>52671</v>
      </c>
    </row>
    <row spans="1:14" r="113">
      <c t="s" r="A113" s="3">
        <v>372</v>
      </c>
    </row>
    <row spans="1:14" r="114">
      <c t="s" r="A114" s="4">
        <v>57</v>
      </c>
      <c t="n" r="I114" s="5">
        <v>35784</v>
      </c>
      <c t="n" r="K114" s="5">
        <v>35784</v>
      </c>
      <c t="n" r="M114" s="5">
        <v>35784</v>
      </c>
    </row>
    <row spans="1:14" r="115">
      <c t="s" r="A115" s="4">
        <v>373</v>
      </c>
      <c t="n" r="C115" s="7">
        <v>287500</v>
      </c>
      <c t="n" r="I115" s="5">
        <v>287500</v>
      </c>
      <c t="n" r="K115" s="5">
        <v>287500</v>
      </c>
      <c t="n" r="M115" s="5">
        <v>287500</v>
      </c>
    </row>
    <row spans="1:14" r="116">
      <c t="s" r="A116" s="4">
        <v>374</v>
      </c>
      <c t="n" r="I116" s="5">
        <v>36104</v>
      </c>
      <c t="n" r="K116" s="5">
        <v>36104</v>
      </c>
      <c t="n" r="M116" s="5">
        <v>42057</v>
      </c>
    </row>
    <row spans="1:14" r="117">
      <c t="s" r="A117" s="4">
        <v>375</v>
      </c>
      <c t="n" r="I117" s="5">
        <v>251396</v>
      </c>
      <c t="n" r="K117" s="5">
        <v>251396</v>
      </c>
      <c t="n" r="M117" s="5">
        <v>245443</v>
      </c>
    </row>
    <row spans="1:14" r="118">
      <c t="s" r="A118" s="4">
        <v>376</v>
      </c>
      <c t="n" r="I118" s="5">
        <v>1141</v>
      </c>
      <c t="n" r="K118" s="5">
        <v>1141</v>
      </c>
      <c t="n" r="M118" s="7">
        <v>1365</v>
      </c>
    </row>
    <row spans="1:14" r="119">
      <c t="s" r="A119" s="3">
        <v>322</v>
      </c>
    </row>
    <row spans="1:14" r="120">
      <c t="s" r="A120" s="4">
        <v>377</v>
      </c>
      <c t="n" r="I120" s="5">
        <v>718</v>
      </c>
      <c t="n" r="J120" s="5">
        <v>718</v>
      </c>
      <c t="n" r="K120" s="5">
        <v>1437</v>
      </c>
      <c t="n" r="L120" s="5">
        <v>1437</v>
      </c>
    </row>
    <row spans="1:14" r="121">
      <c t="s" r="A121" s="4">
        <v>323</v>
      </c>
      <c t="n" r="I121" s="5">
        <v>2999</v>
      </c>
      <c t="n" r="J121" s="5">
        <v>2826</v>
      </c>
      <c t="n" r="K121" s="5">
        <v>5953</v>
      </c>
      <c t="n" r="L121" s="5">
        <v>5609</v>
      </c>
    </row>
    <row spans="1:14" r="122">
      <c t="s" r="A122" s="4">
        <v>112</v>
      </c>
      <c t="n" r="I122" s="5">
        <v>112</v>
      </c>
      <c t="n" r="J122" s="5">
        <v>117</v>
      </c>
      <c t="n" r="K122" s="5">
        <v>224</v>
      </c>
      <c t="n" r="L122" s="5">
        <v>236</v>
      </c>
    </row>
    <row spans="1:14" r="123">
      <c t="s" r="A123" s="4">
        <v>378</v>
      </c>
      <c t="n" r="I123" s="7">
        <v>3829</v>
      </c>
      <c t="n" r="J123" s="7">
        <v>3661</v>
      </c>
      <c t="n" r="K123" s="7">
        <v>7614</v>
      </c>
      <c t="n" r="L123" s="7">
        <v>7282</v>
      </c>
    </row>
    <row spans="1:14" r="124">
      <c t="s" r="A124" s="4">
        <v>403</v>
      </c>
    </row>
    <row spans="1:14" r="125">
      <c t="s" r="A125" s="3">
        <v>358</v>
      </c>
    </row>
    <row spans="1:14" r="126">
      <c t="s" r="A126" s="4">
        <v>404</v>
      </c>
      <c t="n" r="D126" s="5">
        <v>37500</v>
      </c>
    </row>
    <row spans="1:14" r="127">
      <c t="s" r="A127" s="4">
        <v>405</v>
      </c>
    </row>
    <row spans="1:14" r="128">
      <c t="s" r="A128" s="3">
        <v>358</v>
      </c>
    </row>
    <row spans="1:14" r="129">
      <c t="s" r="A129" s="4">
        <v>362</v>
      </c>
      <c t="n" r="D129" s="7">
        <v>1</v>
      </c>
    </row>
    <row spans="1:14" r="130">
      <c t="s" r="A130" s="4">
        <v>380</v>
      </c>
      <c t="s" r="G130" s="4">
        <v>381</v>
      </c>
      <c t="s" r="K130" s="4">
        <v>381</v>
      </c>
    </row>
    <row spans="1:14" r="131">
      <c t="s" r="A131" s="4">
        <v>382</v>
      </c>
      <c t="s" r="G131" s="4">
        <v>383</v>
      </c>
    </row>
    <row spans="1:14" r="132">
      <c t="s" r="A132" s="4">
        <v>406</v>
      </c>
    </row>
    <row spans="1:14" r="133">
      <c t="s" r="A133" s="3">
        <v>358</v>
      </c>
    </row>
    <row spans="1:14" r="134">
      <c t="s" r="A134" s="4">
        <v>386</v>
      </c>
      <c t="s" r="G134" s="4">
        <v>387</v>
      </c>
      <c t="s" r="K134" s="4">
        <v>387</v>
      </c>
    </row>
    <row spans="1:14" r="135">
      <c t="s" r="A135" s="4">
        <v>388</v>
      </c>
      <c t="n" r="G135" s="5">
        <v>5</v>
      </c>
    </row>
    <row spans="1:14" r="136">
      <c t="s" r="A136" s="4">
        <v>407</v>
      </c>
    </row>
    <row spans="1:14" r="137">
      <c t="s" r="A137" s="3">
        <v>358</v>
      </c>
    </row>
    <row spans="1:14" r="138">
      <c t="s" r="A138" s="4">
        <v>386</v>
      </c>
      <c t="s" r="G138" s="4">
        <v>390</v>
      </c>
      <c t="s" r="K138" s="4">
        <v>390</v>
      </c>
    </row>
    <row spans="1:14" r="139">
      <c t="s" r="A139" s="4">
        <v>388</v>
      </c>
      <c t="n" r="G139" s="5">
        <v>10</v>
      </c>
    </row>
    <row spans="1:14" r="140">
      <c t="s" r="A140" s="4">
        <v>408</v>
      </c>
    </row>
    <row spans="1:14" r="141">
      <c t="s" r="A141" s="3">
        <v>358</v>
      </c>
    </row>
    <row spans="1:14" r="142">
      <c t="s" r="A142" s="4">
        <v>392</v>
      </c>
      <c t="s" r="G142" s="4">
        <v>393</v>
      </c>
    </row>
    <row spans="1:14" r="143">
      <c t="s" r="A143" s="4">
        <v>409</v>
      </c>
    </row>
    <row spans="1:14" r="144">
      <c t="s" r="A144" s="3">
        <v>358</v>
      </c>
    </row>
    <row spans="1:14" r="145">
      <c t="s" r="A145" s="4">
        <v>395</v>
      </c>
      <c t="s" r="G145" s="4">
        <v>396</v>
      </c>
    </row>
    <row spans="1:14" r="146">
      <c t="s" r="A146" s="4">
        <v>397</v>
      </c>
      <c t="s" r="G146" s="4">
        <v>3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0</v>
      </c>
      <c t="s" r="B1" s="2">
        <v>74</v>
      </c>
      <c t="s" r="D1" s="2">
        <v>1</v>
      </c>
    </row>
    <row spans="1:5" r="2">
      <c t="s" r="B2" s="2">
        <v>2</v>
      </c>
      <c t="s" r="C2" s="2">
        <v>75</v>
      </c>
      <c t="s" r="D2" s="2">
        <v>2</v>
      </c>
      <c t="s" r="E2" s="2">
        <v>75</v>
      </c>
    </row>
    <row spans="1:5" r="3">
      <c t="s" r="A3" s="3">
        <v>411</v>
      </c>
    </row>
    <row spans="1:5" r="4">
      <c t="s" r="A4" s="4">
        <v>96</v>
      </c>
      <c t="n" r="B4" s="7">
        <v>54735</v>
      </c>
      <c t="n" r="C4" s="7">
        <v>-41369</v>
      </c>
      <c t="n" r="D4" s="7">
        <v>-12288</v>
      </c>
      <c t="n" r="E4" s="7">
        <v>-76772</v>
      </c>
    </row>
    <row spans="1:5" r="5">
      <c t="s" r="A5" s="4">
        <v>412</v>
      </c>
      <c t="n" r="B5" s="5">
        <v>-2320</v>
      </c>
    </row>
    <row spans="1:5" r="6">
      <c t="s" r="A6" s="4">
        <v>413</v>
      </c>
      <c t="n" r="B6" s="7">
        <v>52415</v>
      </c>
      <c t="n" r="C6" s="7">
        <v>-41369</v>
      </c>
      <c t="n" r="D6" s="7">
        <v>-12288</v>
      </c>
      <c t="n" r="E6" s="7">
        <v>-76772</v>
      </c>
    </row>
    <row spans="1:5" r="7">
      <c t="s" r="A7" s="4">
        <v>414</v>
      </c>
      <c t="n" r="B7" s="5">
        <v>87560000</v>
      </c>
      <c t="n" r="C7" s="5">
        <v>80355000</v>
      </c>
      <c t="n" r="D7" s="5">
        <v>83280000</v>
      </c>
      <c t="n" r="E7" s="5">
        <v>79862000</v>
      </c>
    </row>
    <row spans="1:5" r="8">
      <c t="s" r="A8" s="4">
        <v>415</v>
      </c>
      <c t="n" r="B8" s="5">
        <v>-3711000</v>
      </c>
    </row>
    <row spans="1:5" r="9">
      <c t="s" r="A9" s="4">
        <v>416</v>
      </c>
      <c t="n" r="B9" s="5">
        <v>83849000</v>
      </c>
      <c t="n" r="C9" s="5">
        <v>80355000</v>
      </c>
      <c t="n" r="D9" s="5">
        <v>83280000</v>
      </c>
      <c t="n" r="E9" s="5">
        <v>79862000</v>
      </c>
    </row>
    <row spans="1:5" r="10">
      <c t="s" r="A10" s="4">
        <v>92</v>
      </c>
      <c t="n" r="B10" s="8">
        <v>0.63</v>
      </c>
      <c t="n" r="C10" s="8">
        <v>-0.51</v>
      </c>
      <c t="n" r="D10" s="8">
        <v>-0.15</v>
      </c>
      <c t="n" r="E10" s="8">
        <v>-0.96</v>
      </c>
    </row>
    <row spans="1:5" r="11">
      <c t="s" r="A11" s="3">
        <v>417</v>
      </c>
    </row>
    <row spans="1:5" r="12">
      <c t="s" r="A12" s="4">
        <v>105</v>
      </c>
      <c t="n" r="B12" s="7">
        <v>54735</v>
      </c>
      <c t="n" r="C12" s="7">
        <v>-41369</v>
      </c>
      <c t="n" r="D12" s="7">
        <v>-12288</v>
      </c>
      <c t="n" r="E12" s="7">
        <v>-76772</v>
      </c>
    </row>
    <row spans="1:5" r="13">
      <c t="s" r="A13" s="4">
        <v>412</v>
      </c>
      <c t="n" r="B13" s="5">
        <v>-1782</v>
      </c>
    </row>
    <row spans="1:5" r="14">
      <c t="s" r="A14" s="4">
        <v>418</v>
      </c>
      <c t="n" r="B14" s="5">
        <v>7994</v>
      </c>
    </row>
    <row spans="1:5" r="15">
      <c t="s" r="A15" s="4">
        <v>419</v>
      </c>
      <c t="n" r="B15" s="7">
        <v>60947</v>
      </c>
      <c t="n" r="C15" s="7">
        <v>-41369</v>
      </c>
      <c t="n" r="D15" s="7">
        <v>-12288</v>
      </c>
      <c t="n" r="E15" s="7">
        <v>-76772</v>
      </c>
    </row>
    <row spans="1:5" r="16">
      <c t="s" r="A16" s="4">
        <v>420</v>
      </c>
      <c t="n" r="B16" s="5">
        <v>83849000</v>
      </c>
      <c t="n" r="C16" s="5">
        <v>80355000</v>
      </c>
      <c t="n" r="D16" s="5">
        <v>83280000</v>
      </c>
      <c t="n" r="E16" s="5">
        <v>79862000</v>
      </c>
    </row>
    <row spans="1:5" r="17">
      <c t="s" r="A17" s="4">
        <v>421</v>
      </c>
      <c t="n" r="B17" s="5">
        <v>30166000</v>
      </c>
    </row>
    <row spans="1:5" r="18">
      <c t="s" r="A18" s="4">
        <v>422</v>
      </c>
      <c t="n" r="B18" s="5">
        <v>114015000</v>
      </c>
      <c t="n" r="C18" s="5">
        <v>80355000</v>
      </c>
      <c t="n" r="D18" s="5">
        <v>83280000</v>
      </c>
      <c t="n" r="E18" s="5">
        <v>79862000</v>
      </c>
    </row>
    <row spans="1:5" r="19">
      <c t="s" r="A19" s="4">
        <v>415</v>
      </c>
      <c t="n" r="B19" s="5">
        <v>-3711000</v>
      </c>
    </row>
    <row spans="1:5" r="20">
      <c t="s" r="A20" s="4">
        <v>422</v>
      </c>
      <c t="n" r="B20" s="5">
        <v>110304000</v>
      </c>
      <c t="n" r="C20" s="5">
        <v>80355000</v>
      </c>
      <c t="n" r="D20" s="5">
        <v>83280000</v>
      </c>
      <c t="n" r="E20" s="5">
        <v>79862000</v>
      </c>
    </row>
    <row spans="1:5" r="21">
      <c t="s" r="A21" s="4">
        <v>93</v>
      </c>
      <c t="n" r="B21" s="8">
        <v>0.55</v>
      </c>
      <c t="n" r="C21" s="8">
        <v>-0.51</v>
      </c>
      <c t="n" r="D21" s="8">
        <v>-0.15</v>
      </c>
      <c t="n" r="E21" s="8">
        <v>-0.96</v>
      </c>
    </row>
    <row spans="1:5" r="22">
      <c t="s" r="A22" s="4">
        <v>423</v>
      </c>
      <c t="n" r="C22" s="5">
        <v>6890000</v>
      </c>
      <c t="n" r="D22" s="5">
        <v>3436000</v>
      </c>
      <c t="n" r="E22" s="5">
        <v>6890000</v>
      </c>
    </row>
    <row spans="1:5" r="23">
      <c t="s" r="A23" s="4">
        <v>424</v>
      </c>
      <c t="n" r="B23" s="5">
        <v>705000</v>
      </c>
      <c t="n" r="D23" s="5">
        <v>1673000</v>
      </c>
    </row>
    <row spans="1:5" r="24">
      <c t="s" r="A24" s="4">
        <v>425</v>
      </c>
      <c t="n" r="B24" s="5">
        <v>32000</v>
      </c>
      <c t="n" r="D24" s="5">
        <v>207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6</v>
      </c>
      <c t="s" r="B1" s="2">
        <v>1</v>
      </c>
    </row>
    <row spans="1:3" r="2">
      <c t="s" r="B2" s="2">
        <v>2</v>
      </c>
      <c t="s" r="C2" s="2">
        <v>75</v>
      </c>
    </row>
    <row spans="1:3" r="3">
      <c t="s" r="A3" s="3">
        <v>427</v>
      </c>
    </row>
    <row spans="1:3" r="4">
      <c t="s" r="A4" s="4">
        <v>428</v>
      </c>
      <c t="n" r="B4" s="7">
        <v>-30624</v>
      </c>
      <c t="n" r="C4" s="7">
        <v>2116</v>
      </c>
    </row>
    <row spans="1:3" r="5">
      <c t="s" r="A5" s="4">
        <v>429</v>
      </c>
      <c t="n" r="B5" s="5">
        <v>1275</v>
      </c>
      <c t="n" r="C5" s="5">
        <v>-7533</v>
      </c>
    </row>
    <row spans="1:3" r="6">
      <c t="s" r="A6" s="4">
        <v>430</v>
      </c>
      <c t="n" r="B6" s="5">
        <v>-29349</v>
      </c>
      <c t="n" r="C6" s="5">
        <v>-5417</v>
      </c>
    </row>
    <row spans="1:3" r="7">
      <c t="s" r="A7" s="4">
        <v>431</v>
      </c>
    </row>
    <row spans="1:3" r="8">
      <c t="s" r="A8" s="3">
        <v>427</v>
      </c>
    </row>
    <row spans="1:3" r="9">
      <c t="s" r="A9" s="4">
        <v>428</v>
      </c>
      <c t="n" r="B9" s="5">
        <v>-31216</v>
      </c>
      <c t="n" r="C9" s="5">
        <v>1531</v>
      </c>
    </row>
    <row spans="1:3" r="10">
      <c t="s" r="A10" s="4">
        <v>429</v>
      </c>
      <c t="n" r="B10" s="5">
        <v>1320</v>
      </c>
      <c t="n" r="C10" s="5">
        <v>-7480</v>
      </c>
    </row>
    <row spans="1:3" r="11">
      <c t="s" r="A11" s="4">
        <v>430</v>
      </c>
      <c t="n" r="B11" s="5">
        <v>-29896</v>
      </c>
      <c t="n" r="C11" s="5">
        <v>-5949</v>
      </c>
    </row>
    <row spans="1:3" r="12">
      <c t="s" r="A12" s="4">
        <v>432</v>
      </c>
    </row>
    <row spans="1:3" r="13">
      <c t="s" r="A13" s="3">
        <v>427</v>
      </c>
    </row>
    <row spans="1:3" r="14">
      <c t="s" r="A14" s="4">
        <v>428</v>
      </c>
      <c t="n" r="B14" s="5">
        <v>617</v>
      </c>
      <c t="n" r="C14" s="5">
        <v>585</v>
      </c>
    </row>
    <row spans="1:3" r="15">
      <c t="s" r="A15" s="4">
        <v>429</v>
      </c>
      <c t="n" r="C15" s="5">
        <v>32</v>
      </c>
    </row>
    <row spans="1:3" r="16">
      <c t="s" r="A16" s="4">
        <v>430</v>
      </c>
      <c t="n" r="B16" s="5">
        <v>617</v>
      </c>
      <c t="n" r="C16" s="5">
        <v>617</v>
      </c>
    </row>
    <row spans="1:3" r="17">
      <c t="s" r="A17" s="4">
        <v>433</v>
      </c>
    </row>
    <row spans="1:3" r="18">
      <c t="s" r="A18" s="3">
        <v>427</v>
      </c>
    </row>
    <row spans="1:3" r="19">
      <c t="s" r="A19" s="4">
        <v>428</v>
      </c>
      <c t="n" r="B19" s="5">
        <v>-25</v>
      </c>
    </row>
    <row spans="1:3" r="20">
      <c t="s" r="A20" s="4">
        <v>429</v>
      </c>
      <c t="n" r="B20" s="5">
        <v>-45</v>
      </c>
      <c t="n" r="C20" s="5">
        <v>-85</v>
      </c>
    </row>
    <row spans="1:3" r="21">
      <c t="s" r="A21" s="4">
        <v>430</v>
      </c>
      <c t="n" r="B21" s="7">
        <v>-70</v>
      </c>
      <c t="n" r="C21" s="7">
        <v>-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t="s" r="A1" s="1">
        <v>434</v>
      </c>
      <c t="s" r="B1" s="2">
        <v>1</v>
      </c>
    </row>
    <row spans="1:2" r="2">
      <c t="s" r="B2" s="2">
        <v>435</v>
      </c>
    </row>
    <row spans="1:2" r="3">
      <c t="s" r="A3" s="3">
        <v>156</v>
      </c>
    </row>
    <row spans="1:2" r="4">
      <c t="s" r="A4" s="4">
        <v>436</v>
      </c>
      <c t="n" r="B4" s="5">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437</v>
      </c>
      <c t="s" r="B1" s="2">
        <v>74</v>
      </c>
      <c t="s" r="D1" s="2">
        <v>1</v>
      </c>
    </row>
    <row spans="1:5" r="2">
      <c t="s" r="B2" s="2">
        <v>2</v>
      </c>
      <c t="s" r="C2" s="2">
        <v>75</v>
      </c>
      <c t="s" r="D2" s="2">
        <v>2</v>
      </c>
      <c t="s" r="E2" s="2">
        <v>75</v>
      </c>
    </row>
    <row spans="1:5" r="3">
      <c t="s" r="A3" s="3">
        <v>438</v>
      </c>
    </row>
    <row spans="1:5" r="4">
      <c t="s" r="A4" s="4">
        <v>439</v>
      </c>
      <c t="n" r="B4" s="7">
        <v>346974</v>
      </c>
      <c t="n" r="C4" s="7">
        <v>126277</v>
      </c>
      <c t="n" r="D4" s="7">
        <v>622271</v>
      </c>
      <c t="n" r="E4" s="7">
        <v>251702</v>
      </c>
    </row>
    <row spans="1:5" r="5">
      <c t="s" r="A5" s="4">
        <v>440</v>
      </c>
    </row>
    <row spans="1:5" r="6">
      <c t="s" r="A6" s="3">
        <v>438</v>
      </c>
    </row>
    <row spans="1:5" r="7">
      <c t="s" r="A7" s="4">
        <v>439</v>
      </c>
      <c t="n" r="B7" s="5">
        <v>185102</v>
      </c>
      <c t="n" r="C7" s="5">
        <v>59322</v>
      </c>
      <c t="n" r="D7" s="5">
        <v>328540</v>
      </c>
      <c t="n" r="E7" s="5">
        <v>124166</v>
      </c>
    </row>
    <row spans="1:5" r="8">
      <c t="s" r="A8" s="4">
        <v>441</v>
      </c>
    </row>
    <row spans="1:5" r="9">
      <c t="s" r="A9" s="3">
        <v>438</v>
      </c>
    </row>
    <row spans="1:5" r="10">
      <c t="s" r="A10" s="4">
        <v>439</v>
      </c>
      <c t="n" r="B10" s="5">
        <v>119510</v>
      </c>
      <c t="n" r="C10" s="5">
        <v>44145</v>
      </c>
      <c t="n" r="D10" s="5">
        <v>219733</v>
      </c>
      <c t="n" r="E10" s="5">
        <v>88143</v>
      </c>
    </row>
    <row spans="1:5" r="11">
      <c t="s" r="A11" s="4">
        <v>442</v>
      </c>
    </row>
    <row spans="1:5" r="12">
      <c t="s" r="A12" s="3">
        <v>438</v>
      </c>
    </row>
    <row spans="1:5" r="13">
      <c t="s" r="A13" s="4">
        <v>439</v>
      </c>
      <c t="n" r="B13" s="5">
        <v>20178</v>
      </c>
      <c t="n" r="C13" s="5">
        <v>9064</v>
      </c>
      <c t="n" r="D13" s="5">
        <v>40484</v>
      </c>
      <c t="n" r="E13" s="5">
        <v>19024</v>
      </c>
    </row>
    <row spans="1:5" r="14">
      <c t="s" r="A14" s="4">
        <v>443</v>
      </c>
    </row>
    <row spans="1:5" r="15">
      <c t="s" r="A15" s="3">
        <v>438</v>
      </c>
    </row>
    <row spans="1:5" r="16">
      <c t="s" r="A16" s="4">
        <v>439</v>
      </c>
      <c t="n" r="B16" s="7">
        <v>22184</v>
      </c>
      <c t="n" r="C16" s="7">
        <v>13746</v>
      </c>
      <c t="n" r="D16" s="7">
        <v>33514</v>
      </c>
      <c t="n" r="E16" s="7">
        <v>2036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444</v>
      </c>
      <c t="s" r="B1" s="2">
        <v>74</v>
      </c>
      <c t="s" r="D1" s="2">
        <v>1</v>
      </c>
    </row>
    <row spans="1:5" r="2">
      <c t="s" r="B2" s="2">
        <v>2</v>
      </c>
      <c t="s" r="C2" s="2">
        <v>75</v>
      </c>
      <c t="s" r="D2" s="2">
        <v>2</v>
      </c>
      <c t="s" r="E2" s="2">
        <v>75</v>
      </c>
    </row>
    <row spans="1:5" r="3">
      <c t="s" r="A3" s="3">
        <v>445</v>
      </c>
    </row>
    <row spans="1:5" r="4">
      <c t="s" r="A4" s="4">
        <v>439</v>
      </c>
      <c t="n" r="B4" s="7">
        <v>346974</v>
      </c>
      <c t="n" r="C4" s="7">
        <v>126277</v>
      </c>
      <c t="n" r="D4" s="7">
        <v>622271</v>
      </c>
      <c t="n" r="E4" s="7">
        <v>251702</v>
      </c>
    </row>
    <row spans="1:5" r="5">
      <c t="s" r="A5" s="4">
        <v>446</v>
      </c>
    </row>
    <row spans="1:5" r="6">
      <c t="s" r="A6" s="3">
        <v>445</v>
      </c>
    </row>
    <row spans="1:5" r="7">
      <c t="s" r="A7" s="4">
        <v>439</v>
      </c>
      <c t="n" r="B7" s="5">
        <v>301029</v>
      </c>
      <c t="n" r="C7" s="5">
        <v>93684</v>
      </c>
      <c t="n" r="D7" s="5">
        <v>523603</v>
      </c>
      <c t="n" r="E7" s="5">
        <v>177454</v>
      </c>
    </row>
    <row spans="1:5" r="8">
      <c t="s" r="A8" s="4">
        <v>447</v>
      </c>
    </row>
    <row spans="1:5" r="9">
      <c t="s" r="A9" s="3">
        <v>445</v>
      </c>
    </row>
    <row spans="1:5" r="10">
      <c t="s" r="A10" s="4">
        <v>439</v>
      </c>
      <c t="n" r="B10" s="7">
        <v>45945</v>
      </c>
      <c t="n" r="C10" s="7">
        <v>32593</v>
      </c>
      <c t="n" r="D10" s="7">
        <v>98668</v>
      </c>
      <c t="n" r="E10" s="7">
        <v>742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448</v>
      </c>
      <c t="s" r="B1" s="2">
        <v>74</v>
      </c>
      <c t="s" r="D1" s="2">
        <v>1</v>
      </c>
    </row>
    <row spans="1:5" r="2">
      <c t="s" r="B2" s="2">
        <v>2</v>
      </c>
      <c t="s" r="C2" s="2">
        <v>75</v>
      </c>
      <c t="s" r="D2" s="2">
        <v>2</v>
      </c>
      <c t="s" r="E2" s="2">
        <v>75</v>
      </c>
    </row>
    <row spans="1:5" r="3">
      <c t="s" r="A3" s="3">
        <v>449</v>
      </c>
    </row>
    <row spans="1:5" r="4">
      <c t="s" r="A4" s="4">
        <v>439</v>
      </c>
      <c t="n" r="B4" s="7">
        <v>346974</v>
      </c>
      <c t="n" r="C4" s="7">
        <v>126277</v>
      </c>
      <c t="n" r="D4" s="7">
        <v>622271</v>
      </c>
      <c t="n" r="E4" s="7">
        <v>251702</v>
      </c>
    </row>
    <row spans="1:5" r="5">
      <c t="s" r="A5" s="4">
        <v>450</v>
      </c>
    </row>
    <row spans="1:5" r="6">
      <c t="s" r="A6" s="3">
        <v>449</v>
      </c>
    </row>
    <row spans="1:5" r="7">
      <c t="s" r="A7" s="4">
        <v>439</v>
      </c>
      <c t="n" r="B7" s="5">
        <v>202426</v>
      </c>
      <c t="n" r="C7" s="5">
        <v>80646</v>
      </c>
      <c t="n" r="D7" s="5">
        <v>356411</v>
      </c>
      <c t="n" r="E7" s="5">
        <v>160847</v>
      </c>
    </row>
    <row spans="1:5" r="8">
      <c t="s" r="A8" s="4">
        <v>451</v>
      </c>
    </row>
    <row spans="1:5" r="9">
      <c t="s" r="A9" s="3">
        <v>449</v>
      </c>
    </row>
    <row spans="1:5" r="10">
      <c t="s" r="A10" s="4">
        <v>439</v>
      </c>
      <c t="n" r="B10" s="7">
        <v>144548</v>
      </c>
      <c t="n" r="C10" s="7">
        <v>45631</v>
      </c>
      <c t="n" r="D10" s="7">
        <v>265860</v>
      </c>
      <c t="n" r="E10" s="7">
        <v>908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452</v>
      </c>
      <c t="s" r="B1" s="2">
        <v>74</v>
      </c>
      <c t="s" r="C1" s="2">
        <v>1</v>
      </c>
    </row>
    <row spans="1:4" r="2">
      <c t="s" r="B2" s="2">
        <v>2</v>
      </c>
      <c t="s" r="C2" s="2">
        <v>2</v>
      </c>
      <c t="s" r="D2" s="2">
        <v>453</v>
      </c>
    </row>
    <row spans="1:4" r="3">
      <c t="s" r="A3" s="3">
        <v>161</v>
      </c>
    </row>
    <row spans="1:4" r="4">
      <c t="s" r="A4" s="4">
        <v>454</v>
      </c>
      <c t="n" r="D4" s="5">
        <v>6717683</v>
      </c>
    </row>
    <row spans="1:4" r="5">
      <c t="s" r="A5" s="4">
        <v>455</v>
      </c>
      <c t="n" r="D5" s="5">
        <v>14217683</v>
      </c>
    </row>
    <row spans="1:4" r="6">
      <c t="s" r="A6" s="4">
        <v>456</v>
      </c>
      <c t="n" r="B6" s="5">
        <v>953647</v>
      </c>
      <c t="n" r="C6" s="5">
        <v>953647</v>
      </c>
    </row>
    <row spans="1:4" r="7">
      <c t="s" r="A7" s="4">
        <v>457</v>
      </c>
      <c t="n" r="B7" s="7">
        <v>26552</v>
      </c>
      <c t="n" r="C7" s="7">
        <v>26552</v>
      </c>
    </row>
    <row spans="1:4" r="8">
      <c t="s" r="A8" s="4">
        <v>458</v>
      </c>
      <c t="n" r="B8" s="7">
        <v>10</v>
      </c>
      <c t="n" r="C8" s="7">
        <v>10</v>
      </c>
    </row>
    <row spans="1:4" r="9">
      <c t="s" r="A9" s="4">
        <v>459</v>
      </c>
      <c t="n" r="B9" s="5">
        <v>5171330</v>
      </c>
      <c t="n" r="C9" s="5">
        <v>5171330</v>
      </c>
    </row>
    <row spans="1:4" r="10">
      <c t="s" r="A10" s="4">
        <v>460</v>
      </c>
      <c t="n" r="B10" s="5">
        <v>9046353</v>
      </c>
      <c t="n" r="C10" s="5">
        <v>9046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4</v>
      </c>
      <c t="s" r="B1" s="2">
        <v>74</v>
      </c>
      <c t="s" r="D1" s="2">
        <v>1</v>
      </c>
    </row>
    <row spans="1:5" r="2">
      <c t="s" r="B2" s="2">
        <v>2</v>
      </c>
      <c t="s" r="C2" s="2">
        <v>75</v>
      </c>
      <c t="s" r="D2" s="2">
        <v>2</v>
      </c>
      <c t="s" r="E2" s="2">
        <v>75</v>
      </c>
    </row>
    <row spans="1:5" r="3">
      <c t="s" r="A3" s="3">
        <v>95</v>
      </c>
    </row>
    <row spans="1:5" r="4">
      <c t="s" r="A4" s="4">
        <v>96</v>
      </c>
      <c t="n" r="B4" s="7">
        <v>54735</v>
      </c>
      <c t="n" r="C4" s="7">
        <v>-41369</v>
      </c>
      <c t="n" r="D4" s="7">
        <v>-12288</v>
      </c>
      <c t="n" r="E4" s="7">
        <v>-76772</v>
      </c>
    </row>
    <row spans="1:5" r="5">
      <c t="s" r="A5" s="3">
        <v>97</v>
      </c>
    </row>
    <row spans="1:5" r="6">
      <c t="s" r="A6" s="4">
        <v>98</v>
      </c>
      <c t="n" r="B6" s="5">
        <v>-7782</v>
      </c>
      <c t="n" r="C6" s="5">
        <v>-11452</v>
      </c>
      <c t="n" r="D6" s="5">
        <v>1320</v>
      </c>
      <c t="n" r="E6" s="5">
        <v>-7480</v>
      </c>
    </row>
    <row spans="1:5" r="7">
      <c t="s" r="A7" s="4">
        <v>99</v>
      </c>
      <c t="n" r="E7" s="5">
        <v>32</v>
      </c>
    </row>
    <row spans="1:5" r="8">
      <c t="s" r="A8" s="4">
        <v>100</v>
      </c>
      <c t="n" r="B8" s="5">
        <v>-4</v>
      </c>
      <c t="n" r="C8" s="5">
        <v>-58</v>
      </c>
      <c t="n" r="D8" s="5">
        <v>-45</v>
      </c>
      <c t="n" r="E8" s="5">
        <v>-85</v>
      </c>
    </row>
    <row spans="1:5" r="9">
      <c t="s" r="A9" s="4">
        <v>101</v>
      </c>
      <c t="n" r="B9" s="5">
        <v>-7786</v>
      </c>
      <c t="n" r="C9" s="5">
        <v>-11510</v>
      </c>
      <c t="n" r="D9" s="5">
        <v>1275</v>
      </c>
      <c t="n" r="E9" s="5">
        <v>-7533</v>
      </c>
    </row>
    <row spans="1:5" r="10">
      <c t="s" r="A10" s="4">
        <v>102</v>
      </c>
      <c t="n" r="B10" s="7">
        <v>46949</v>
      </c>
      <c t="n" r="C10" s="7">
        <v>-52879</v>
      </c>
      <c t="n" r="D10" s="7">
        <v>-11013</v>
      </c>
      <c t="n" r="E10" s="7">
        <v>-843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75</v>
      </c>
    </row>
    <row spans="1:3" r="3">
      <c t="s" r="A3" s="3">
        <v>104</v>
      </c>
    </row>
    <row spans="1:3" r="4">
      <c t="s" r="A4" s="4">
        <v>105</v>
      </c>
      <c t="n" r="B4" s="7">
        <v>-12288</v>
      </c>
      <c t="n" r="C4" s="7">
        <v>-76772</v>
      </c>
    </row>
    <row spans="1:3" r="5">
      <c t="s" r="A5" s="3">
        <v>106</v>
      </c>
    </row>
    <row spans="1:3" r="6">
      <c t="s" r="A6" s="4">
        <v>107</v>
      </c>
      <c t="n" r="B6" s="5">
        <v>40719</v>
      </c>
      <c t="n" r="C6" s="5">
        <v>10136</v>
      </c>
    </row>
    <row spans="1:3" r="7">
      <c t="s" r="A7" s="4">
        <v>83</v>
      </c>
      <c t="n" r="B7" s="5">
        <v>13928</v>
      </c>
      <c t="n" r="C7" s="5">
        <v>9278</v>
      </c>
    </row>
    <row spans="1:3" r="8">
      <c t="s" r="A8" s="4">
        <v>108</v>
      </c>
      <c t="n" r="B8" s="5">
        <v>160</v>
      </c>
      <c t="n" r="C8" s="5">
        <v>259</v>
      </c>
    </row>
    <row spans="1:3" r="9">
      <c t="s" r="A9" s="4">
        <v>109</v>
      </c>
      <c t="n" r="B9" s="5">
        <v>35406</v>
      </c>
      <c t="n" r="C9" s="5">
        <v>23846</v>
      </c>
    </row>
    <row spans="1:3" r="10">
      <c t="s" r="A10" s="4">
        <v>110</v>
      </c>
      <c t="n" r="B10" s="5">
        <v>68</v>
      </c>
      <c t="n" r="C10" s="5">
        <v>599</v>
      </c>
    </row>
    <row spans="1:3" r="11">
      <c t="s" r="A11" s="4">
        <v>111</v>
      </c>
      <c t="n" r="B11" s="5">
        <v>11544</v>
      </c>
      <c t="n" r="C11" s="5">
        <v>10840</v>
      </c>
    </row>
    <row spans="1:3" r="12">
      <c t="s" r="A12" s="4">
        <v>112</v>
      </c>
      <c t="n" r="B12" s="5">
        <v>792</v>
      </c>
      <c t="n" r="C12" s="5">
        <v>853</v>
      </c>
    </row>
    <row spans="1:3" r="13">
      <c t="s" r="A13" s="4">
        <v>87</v>
      </c>
      <c t="n" r="C13" s="5">
        <v>-18976</v>
      </c>
    </row>
    <row spans="1:3" r="14">
      <c t="s" r="A14" s="4">
        <v>113</v>
      </c>
      <c t="n" r="B14" s="5">
        <v>1102</v>
      </c>
      <c t="n" r="C14" s="5">
        <v>181</v>
      </c>
    </row>
    <row spans="1:3" r="15">
      <c t="s" r="A15" s="3">
        <v>114</v>
      </c>
    </row>
    <row spans="1:3" r="16">
      <c t="s" r="A16" s="4">
        <v>29</v>
      </c>
      <c t="n" r="B16" s="5">
        <v>-45548</v>
      </c>
      <c t="n" r="C16" s="5">
        <v>116296</v>
      </c>
    </row>
    <row spans="1:3" r="17">
      <c t="s" r="A17" s="4">
        <v>115</v>
      </c>
      <c t="n" r="B17" s="5">
        <v>-22668</v>
      </c>
      <c t="n" r="C17" s="5">
        <v>27716</v>
      </c>
    </row>
    <row spans="1:3" r="18">
      <c t="s" r="A18" s="4">
        <v>31</v>
      </c>
      <c t="n" r="B18" s="5">
        <v>-3755</v>
      </c>
      <c t="n" r="C18" s="5">
        <v>-26168</v>
      </c>
    </row>
    <row spans="1:3" r="19">
      <c t="s" r="A19" s="4">
        <v>32</v>
      </c>
      <c t="n" r="B19" s="5">
        <v>-117959</v>
      </c>
      <c t="n" r="C19" s="5">
        <v>-104492</v>
      </c>
    </row>
    <row spans="1:3" r="20">
      <c t="s" r="A20" s="4">
        <v>116</v>
      </c>
      <c t="n" r="B20" s="5">
        <v>-13250</v>
      </c>
      <c t="n" r="C20" s="5">
        <v>-5847</v>
      </c>
    </row>
    <row spans="1:3" r="21">
      <c t="s" r="A21" s="4">
        <v>46</v>
      </c>
      <c t="n" r="B21" s="5">
        <v>113042</v>
      </c>
      <c t="n" r="C21" s="5">
        <v>46765</v>
      </c>
    </row>
    <row spans="1:3" r="22">
      <c t="s" r="A22" s="4">
        <v>33</v>
      </c>
      <c t="n" r="B22" s="5">
        <v>-38440</v>
      </c>
      <c t="n" r="C22" s="5">
        <v>-1644</v>
      </c>
    </row>
    <row spans="1:3" r="23">
      <c t="s" r="A23" s="4">
        <v>117</v>
      </c>
      <c t="n" r="B23" s="5">
        <v>57161</v>
      </c>
      <c t="n" r="C23" s="5">
        <v>-144692</v>
      </c>
    </row>
    <row spans="1:3" r="24">
      <c t="s" r="A24" s="4">
        <v>118</v>
      </c>
      <c t="n" r="B24" s="5">
        <v>20014</v>
      </c>
      <c t="n" r="C24" s="5">
        <v>-131822</v>
      </c>
    </row>
    <row spans="1:3" r="25">
      <c t="s" r="A25" s="3">
        <v>119</v>
      </c>
    </row>
    <row spans="1:3" r="26">
      <c t="s" r="A26" s="4">
        <v>120</v>
      </c>
      <c t="n" r="B26" s="5">
        <v>-25793</v>
      </c>
      <c t="n" r="C26" s="5">
        <v>-23054</v>
      </c>
    </row>
    <row spans="1:3" r="27">
      <c t="s" r="A27" s="4">
        <v>121</v>
      </c>
      <c t="n" r="B27" s="5">
        <v>-167388</v>
      </c>
      <c t="n" r="C27" s="5">
        <v>-49591</v>
      </c>
    </row>
    <row spans="1:3" r="28">
      <c t="s" r="A28" s="4">
        <v>122</v>
      </c>
      <c t="n" r="C28" s="5">
        <v>21976</v>
      </c>
    </row>
    <row spans="1:3" r="29">
      <c t="s" r="A29" s="4">
        <v>123</v>
      </c>
      <c t="n" r="B29" s="5">
        <v>-193181</v>
      </c>
      <c t="n" r="C29" s="5">
        <v>-50669</v>
      </c>
    </row>
    <row spans="1:3" r="30">
      <c t="s" r="A30" s="3">
        <v>124</v>
      </c>
    </row>
    <row spans="1:3" r="31">
      <c t="s" r="A31" s="4">
        <v>125</v>
      </c>
      <c t="n" r="B31" s="5">
        <v>9529</v>
      </c>
      <c t="n" r="C31" s="5">
        <v>4843</v>
      </c>
    </row>
    <row spans="1:3" r="32">
      <c t="s" r="A32" s="4">
        <v>126</v>
      </c>
      <c t="n" r="B32" s="5">
        <v>-10386</v>
      </c>
    </row>
    <row spans="1:3" r="33">
      <c t="s" r="A33" s="4">
        <v>127</v>
      </c>
      <c t="n" r="B33" s="5">
        <v>-26552</v>
      </c>
    </row>
    <row spans="1:3" r="34">
      <c t="s" r="A34" s="4">
        <v>128</v>
      </c>
      <c t="n" r="B34" s="5">
        <v>-27409</v>
      </c>
      <c t="n" r="C34" s="5">
        <v>4843</v>
      </c>
    </row>
    <row spans="1:3" r="35">
      <c t="s" r="A35" s="4">
        <v>129</v>
      </c>
      <c t="n" r="B35" s="5">
        <v>1169</v>
      </c>
      <c t="n" r="C35" s="5">
        <v>-3342</v>
      </c>
    </row>
    <row spans="1:3" r="36">
      <c t="s" r="A36" s="4">
        <v>130</v>
      </c>
      <c t="n" r="B36" s="5">
        <v>-199407</v>
      </c>
      <c t="n" r="C36" s="5">
        <v>-180990</v>
      </c>
    </row>
    <row spans="1:3" r="37">
      <c t="s" r="A37" s="4">
        <v>131</v>
      </c>
      <c t="n" r="B37" s="5">
        <v>911120</v>
      </c>
      <c t="n" r="C37" s="5">
        <v>935400</v>
      </c>
    </row>
    <row spans="1:3" r="38">
      <c t="s" r="A38" s="4">
        <v>132</v>
      </c>
      <c t="n" r="B38" s="7">
        <v>711713</v>
      </c>
      <c t="n" r="C38" s="7">
        <v>7544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33</v>
      </c>
      <c t="s" r="B1" s="2">
        <v>1</v>
      </c>
    </row>
    <row spans="1:2" r="2">
      <c t="s" r="B2" s="2">
        <v>2</v>
      </c>
    </row>
    <row spans="1:2" r="3">
      <c t="s" r="A3" s="3">
        <v>133</v>
      </c>
    </row>
    <row spans="1:2" r="4">
      <c t="s" r="A4" s="4">
        <v>133</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5</v>
      </c>
      <c t="s" r="B1" s="2">
        <v>1</v>
      </c>
    </row>
    <row spans="1:2" r="2">
      <c t="s" r="B2" s="2">
        <v>2</v>
      </c>
    </row>
    <row spans="1:2" r="3">
      <c t="s" r="A3" s="3">
        <v>135</v>
      </c>
    </row>
    <row spans="1:2" r="4">
      <c t="s" r="A4" s="4">
        <v>135</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37</v>
      </c>
      <c t="s" r="B1" s="2">
        <v>1</v>
      </c>
    </row>
    <row spans="1:2" r="2">
      <c t="s" r="B2" s="2">
        <v>2</v>
      </c>
    </row>
    <row spans="1:2" r="3">
      <c t="s" r="A3" s="3">
        <v>137</v>
      </c>
    </row>
    <row spans="1:2" r="4">
      <c t="s" r="A4" s="4">
        <v>137</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MANAGEMENT AGREEMENT</vt:lpstr>
      <vt:lpstr>FAIR VALUE MEASUREMENTS</vt:lpstr>
      <vt:lpstr>SHORT-TERM INVESTMENTS</vt:lpstr>
      <vt:lpstr>DERIVATIVE INSTRUMENTS AND HEDG</vt:lpstr>
      <vt:lpstr>INVENTORY</vt:lpstr>
      <vt:lpstr>SOFTWARE DEVELOPMENT COSTS AND </vt:lpstr>
      <vt:lpstr>ACCRUED EXPENSES AND OTHER CURR</vt:lpstr>
      <vt:lpstr>DEBT</vt:lpstr>
      <vt:lpstr>EARNINGS (LOSS) PER SHARE ("EPS</vt:lpstr>
      <vt:lpstr>ACCUMULATED OTHER COMPREHENSIVE</vt:lpstr>
      <vt:lpstr>SEGMENT AND GEOGRAPHIC INFORMAT</vt:lpstr>
      <vt:lpstr>COMMITMENTS AND CONTINGENCIES</vt:lpstr>
      <vt:lpstr>SHARE REPURCHASE</vt:lpstr>
      <vt:lpstr>BASIS OF PRESENTATION AND SIG21</vt:lpstr>
      <vt:lpstr>MANAGEMENT AGREEMENT (Tables)</vt:lpstr>
      <vt:lpstr>FAIR VALUE MEASUREMENTS (Tables</vt:lpstr>
      <vt:lpstr>SHORT-TERM INVESTMENTS (Tables)</vt:lpstr>
      <vt:lpstr>DERIVATIVE INSTRUMENTS AND HE25</vt:lpstr>
      <vt:lpstr>INVENTORY (Tables)</vt:lpstr>
      <vt:lpstr>SOFTWARE DEVELOPMENT COSTS AN27</vt:lpstr>
      <vt:lpstr>ACCRUED EXPENSES AND OTHER CU28</vt:lpstr>
      <vt:lpstr>DEBT (Tables)</vt:lpstr>
      <vt:lpstr>EARNINGS (LOSS) PER SHARE ("E30</vt:lpstr>
      <vt:lpstr>ACCUMULATED OTHER COMPREHENSI31</vt:lpstr>
      <vt:lpstr>SEGMENT AND GEOGRAPHIC INFORM32</vt:lpstr>
      <vt:lpstr>BASIS OF PRESENTATION AND SIG33</vt:lpstr>
      <vt:lpstr>MANAGEMENT AGREEMENT (Details)</vt:lpstr>
      <vt:lpstr>FAIR VALUE MEASUREMENTS (Detail</vt:lpstr>
      <vt:lpstr>FAIR VALUE MEASUREMENTS (Deta36</vt:lpstr>
      <vt:lpstr>SHORT-TERM INVESTMENTS (Details</vt:lpstr>
      <vt:lpstr>DERIVATIVE INSTRUMENTS AND HE38</vt:lpstr>
      <vt:lpstr>INVENTORY (Details)</vt:lpstr>
      <vt:lpstr>SOFTWARE DEVELOPMENT COSTS AN40</vt:lpstr>
      <vt:lpstr>ACCRUED EXPENSES AND OTHER CU41</vt:lpstr>
      <vt:lpstr>DEBT (Details)</vt:lpstr>
      <vt:lpstr>EARNINGS (LOSS) PER SHARE ("E43</vt:lpstr>
      <vt:lpstr>ACCUMULATED OTHER COMPREHENSI44</vt:lpstr>
      <vt:lpstr>SEGMENT AND GEOGRAPHIC INFORM45</vt:lpstr>
      <vt:lpstr>SEGMENT AND GEOGRAPHIC INFORM46</vt:lpstr>
      <vt:lpstr>SEGMENT AND GEOGRAPHIC INFORM47</vt:lpstr>
      <vt:lpstr>SEGMENT AND GEOGRAPHIC INFORM48</vt:lpstr>
      <vt:lpstr>SHARE REPURCHAS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7:50:16Z</dcterms:created>
  <dcterms:modified xmlns:dcterms="http://purl.org/dc/terms/" xmlns:xsi="http://www.w3.org/2001/XMLSchema-instance" xsi:type="dcterms:W3CDTF">2015-11-06T07:50:16Z</dcterms:modified>
  <dc:title xmlns:dc="http://purl.org/dc/elements/1.1/">Untitled</dc:title>
  <dc:description xmlns:dc="http://purl.org/dc/elements/1.1/"/>
  <dc:subject xmlns:dc="http://purl.org/dc/elements/1.1/"/>
  <cp:keywords/>
  <cp:category/>
</cp:coreProperties>
</file>